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orrection of Immaterial Errors"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Operating Lease Right-Of-Use As" sheetId="13" state="visible" r:id="rId13"/>
    <sheet xmlns:r="http://schemas.openxmlformats.org/officeDocument/2006/relationships" name="Bank Loans and Lines of Revolvi" sheetId="14" state="visible" r:id="rId14"/>
    <sheet xmlns:r="http://schemas.openxmlformats.org/officeDocument/2006/relationships" name="Notes Payable" sheetId="15" state="visible" r:id="rId15"/>
    <sheet xmlns:r="http://schemas.openxmlformats.org/officeDocument/2006/relationships" name="Related Party Transactions" sheetId="16" state="visible" r:id="rId16"/>
    <sheet xmlns:r="http://schemas.openxmlformats.org/officeDocument/2006/relationships" name="Stockholders' Defici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Concentrations" sheetId="20" state="visible" r:id="rId20"/>
    <sheet xmlns:r="http://schemas.openxmlformats.org/officeDocument/2006/relationships" name="Equity Credits" sheetId="21" state="visible" r:id="rId21"/>
    <sheet xmlns:r="http://schemas.openxmlformats.org/officeDocument/2006/relationships" name="Stock Appreciation Rights Plan"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orrection of Immaterial Erro_2" sheetId="27" state="visible" r:id="rId27"/>
    <sheet xmlns:r="http://schemas.openxmlformats.org/officeDocument/2006/relationships" name="Accounts Receivable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Operating Lease Right-Of-Use _2" sheetId="31" state="visible" r:id="rId31"/>
    <sheet xmlns:r="http://schemas.openxmlformats.org/officeDocument/2006/relationships" name="Notes Payable (Tables)" sheetId="32" state="visible" r:id="rId32"/>
    <sheet xmlns:r="http://schemas.openxmlformats.org/officeDocument/2006/relationships" name="Stockholders' Deficit (Tables)" sheetId="33" state="visible" r:id="rId33"/>
    <sheet xmlns:r="http://schemas.openxmlformats.org/officeDocument/2006/relationships" name="Income Taxes (Tables)" sheetId="34" state="visible" r:id="rId34"/>
    <sheet xmlns:r="http://schemas.openxmlformats.org/officeDocument/2006/relationships" name="Concentrations (Tables)" sheetId="35" state="visible" r:id="rId35"/>
    <sheet xmlns:r="http://schemas.openxmlformats.org/officeDocument/2006/relationships" name="Segment Reporting (Tables)" sheetId="36" state="visible" r:id="rId36"/>
    <sheet xmlns:r="http://schemas.openxmlformats.org/officeDocument/2006/relationships" name="Organization and Basis of Pre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Correction of Immaterial Erro_3" sheetId="41" state="visible" r:id="rId41"/>
    <sheet xmlns:r="http://schemas.openxmlformats.org/officeDocument/2006/relationships" name="Correction of Immaterial Erro_4" sheetId="42" state="visible" r:id="rId42"/>
    <sheet xmlns:r="http://schemas.openxmlformats.org/officeDocument/2006/relationships" name="Accounts Receivable (Details Na" sheetId="43" state="visible" r:id="rId43"/>
    <sheet xmlns:r="http://schemas.openxmlformats.org/officeDocument/2006/relationships" name="Accounts Receivable - Schedule " sheetId="44" state="visible" r:id="rId44"/>
    <sheet xmlns:r="http://schemas.openxmlformats.org/officeDocument/2006/relationships" name="Inventory (Details Narrative)" sheetId="45" state="visible" r:id="rId45"/>
    <sheet xmlns:r="http://schemas.openxmlformats.org/officeDocument/2006/relationships" name="Inventory - Schedule of Invento" sheetId="46" state="visible" r:id="rId46"/>
    <sheet xmlns:r="http://schemas.openxmlformats.org/officeDocument/2006/relationships" name="Property and Equipment (Details" sheetId="47" state="visible" r:id="rId47"/>
    <sheet xmlns:r="http://schemas.openxmlformats.org/officeDocument/2006/relationships" name="Property and Equipment - Schedu" sheetId="48" state="visible" r:id="rId48"/>
    <sheet xmlns:r="http://schemas.openxmlformats.org/officeDocument/2006/relationships" name="Operating Lease Right-Of-Use _3" sheetId="49" state="visible" r:id="rId49"/>
    <sheet xmlns:r="http://schemas.openxmlformats.org/officeDocument/2006/relationships" name="Operating Lease Right-Of-Use _4" sheetId="50" state="visible" r:id="rId50"/>
    <sheet xmlns:r="http://schemas.openxmlformats.org/officeDocument/2006/relationships" name="Operating Lease Right-Of-Use _5" sheetId="51" state="visible" r:id="rId51"/>
    <sheet xmlns:r="http://schemas.openxmlformats.org/officeDocument/2006/relationships" name="Bank Loans and Lines of Revol_2" sheetId="52" state="visible" r:id="rId52"/>
    <sheet xmlns:r="http://schemas.openxmlformats.org/officeDocument/2006/relationships" name="Notes Payable (Details Narrativ" sheetId="53" state="visible" r:id="rId53"/>
    <sheet xmlns:r="http://schemas.openxmlformats.org/officeDocument/2006/relationships" name="Notes Payable - Schedule of Fut" sheetId="54" state="visible" r:id="rId54"/>
    <sheet xmlns:r="http://schemas.openxmlformats.org/officeDocument/2006/relationships" name="Related Party Transactions (Det" sheetId="55" state="visible" r:id="rId55"/>
    <sheet xmlns:r="http://schemas.openxmlformats.org/officeDocument/2006/relationships" name="Stockholders' Deficit (Details " sheetId="56" state="visible" r:id="rId56"/>
    <sheet xmlns:r="http://schemas.openxmlformats.org/officeDocument/2006/relationships" name="Stockholders' Deficit - Schedul" sheetId="57" state="visible" r:id="rId57"/>
    <sheet xmlns:r="http://schemas.openxmlformats.org/officeDocument/2006/relationships" name="Stockholders' Deficit - Sched_2" sheetId="58" state="visible" r:id="rId58"/>
    <sheet xmlns:r="http://schemas.openxmlformats.org/officeDocument/2006/relationships" name="Income Taxes (Details Narrative" sheetId="59" state="visible" r:id="rId59"/>
    <sheet xmlns:r="http://schemas.openxmlformats.org/officeDocument/2006/relationships" name="Income Taxes - Schedule of Effe" sheetId="60" state="visible" r:id="rId60"/>
    <sheet xmlns:r="http://schemas.openxmlformats.org/officeDocument/2006/relationships" name="Income Taxes - Schedule of Ef_2" sheetId="61" state="visible" r:id="rId61"/>
    <sheet xmlns:r="http://schemas.openxmlformats.org/officeDocument/2006/relationships" name="Income Taxes - Schedule of Comp" sheetId="62" state="visible" r:id="rId62"/>
    <sheet xmlns:r="http://schemas.openxmlformats.org/officeDocument/2006/relationships" name="Commitments and Contingencies (" sheetId="63" state="visible" r:id="rId63"/>
    <sheet xmlns:r="http://schemas.openxmlformats.org/officeDocument/2006/relationships" name="Concentrations (Details Narrati" sheetId="64" state="visible" r:id="rId64"/>
    <sheet xmlns:r="http://schemas.openxmlformats.org/officeDocument/2006/relationships" name="Concentrations - Schedule of Co" sheetId="65" state="visible" r:id="rId65"/>
    <sheet xmlns:r="http://schemas.openxmlformats.org/officeDocument/2006/relationships" name="Equity Credits (Details Narrati" sheetId="66" state="visible" r:id="rId66"/>
    <sheet xmlns:r="http://schemas.openxmlformats.org/officeDocument/2006/relationships" name="Stock Appreciation Rights Plan " sheetId="67" state="visible" r:id="rId67"/>
    <sheet xmlns:r="http://schemas.openxmlformats.org/officeDocument/2006/relationships" name="Segment Reporting (Details Narr" sheetId="68" state="visible" r:id="rId68"/>
    <sheet xmlns:r="http://schemas.openxmlformats.org/officeDocument/2006/relationships" name="Segment Reporting - Segment Inf" sheetId="69" state="visible" r:id="rId69"/>
    <sheet xmlns:r="http://schemas.openxmlformats.org/officeDocument/2006/relationships" name="Subsequent Events (Details Narr" sheetId="70" state="visible" r:id="rId70"/>
  </sheets>
  <definedNames/>
  <calcPr calcId="124519" fullCalcOnLoad="1"/>
</workbook>
</file>

<file path=xl/sharedStrings.xml><?xml version="1.0" encoding="utf-8"?>
<sst xmlns="http://schemas.openxmlformats.org/spreadsheetml/2006/main" uniqueCount="761">
  <si>
    <t>Document and Entity Information - USD ($)</t>
  </si>
  <si>
    <t>12 Months Ended</t>
  </si>
  <si>
    <t>Dec. 31, 2019</t>
  </si>
  <si>
    <t>Apr. 20, 2020</t>
  </si>
  <si>
    <t>Jun. 30, 2019</t>
  </si>
  <si>
    <t>Document And Entity Information</t>
  </si>
  <si>
    <t>Entity Registrant Name</t>
  </si>
  <si>
    <t>Nano Magic Inc.</t>
  </si>
  <si>
    <t>Entity Central Index Key</t>
  </si>
  <si>
    <t>0000891417</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t>
  </si>
  <si>
    <t>Investments</t>
  </si>
  <si>
    <t>Restricted cash</t>
  </si>
  <si>
    <t xml:space="preserve"> </t>
  </si>
  <si>
    <t>Accounts receivable, net</t>
  </si>
  <si>
    <t>Inventory</t>
  </si>
  <si>
    <t>Prepaid expenses and contract assets</t>
  </si>
  <si>
    <t>Total Current Assets</t>
  </si>
  <si>
    <t>Right-of-use assets</t>
  </si>
  <si>
    <t>Property, plant and equipment, net</t>
  </si>
  <si>
    <t>Other assets</t>
  </si>
  <si>
    <t>Total Assets</t>
  </si>
  <si>
    <t>CURRENT LIABILITIES:</t>
  </si>
  <si>
    <t>Accounts payable</t>
  </si>
  <si>
    <t>Accounts payable - related parties</t>
  </si>
  <si>
    <t>Accrued expenses and other current liabilities</t>
  </si>
  <si>
    <t>Bank revolving line of credit</t>
  </si>
  <si>
    <t>Current portion of notes payable</t>
  </si>
  <si>
    <t>Advances from related parties</t>
  </si>
  <si>
    <t>Current portion of lease liabilities</t>
  </si>
  <si>
    <t>Contract liabilities</t>
  </si>
  <si>
    <t>Total Current Liabilities</t>
  </si>
  <si>
    <t>Notes payable, net of current portion</t>
  </si>
  <si>
    <t>Lease liabilities, net of current portion</t>
  </si>
  <si>
    <t>Total Liabilities</t>
  </si>
  <si>
    <t>Commitments and Contingencies (See Note 13)</t>
  </si>
  <si>
    <t>STOCKHOLDERS' DEFICIT:</t>
  </si>
  <si>
    <t>Preferred stock, $0.0001 par value, 100,000 shares authorized; no shares issued and outstanding</t>
  </si>
  <si>
    <t>Additional paid-in capital</t>
  </si>
  <si>
    <t>Accumulated deficit</t>
  </si>
  <si>
    <t>Total Stockholders' Deficit</t>
  </si>
  <si>
    <t>Total Liabilities and Stockholders' Deficit</t>
  </si>
  <si>
    <t>Class A Common Stock [Member]</t>
  </si>
  <si>
    <t>Common stock, value</t>
  </si>
  <si>
    <t>Class B Common Stock [Member]</t>
  </si>
  <si>
    <t>Class Z Common Stock [Member]</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Total Revenues</t>
  </si>
  <si>
    <t>COST OF REVENUES:</t>
  </si>
  <si>
    <t>Total Cost of Revenues</t>
  </si>
  <si>
    <t>GROSS PROFIT</t>
  </si>
  <si>
    <t>OPERATING EXPENSES:</t>
  </si>
  <si>
    <t>Selling and marketing expenses</t>
  </si>
  <si>
    <t>Salaries, wages and related benefits</t>
  </si>
  <si>
    <t>Research and development</t>
  </si>
  <si>
    <t>Professional fees</t>
  </si>
  <si>
    <t>General and administrative expenses</t>
  </si>
  <si>
    <t>Total Operating Expenses</t>
  </si>
  <si>
    <t>INCOME (LOSS) FROM OPERATIONS</t>
  </si>
  <si>
    <t>OTHER (EXPENSE) INCOME:</t>
  </si>
  <si>
    <t>Interest expense</t>
  </si>
  <si>
    <t>Other income, net</t>
  </si>
  <si>
    <t>Total Other (Expense) Income</t>
  </si>
  <si>
    <t>NET INCOME (LOSS)</t>
  </si>
  <si>
    <t>NET INCOME (LOSS) PER COMMON SHARE:</t>
  </si>
  <si>
    <t>Basic</t>
  </si>
  <si>
    <t>Diluted</t>
  </si>
  <si>
    <t>WEIGHTED AVERAGE COMMON SHARES OUTSTANDING:</t>
  </si>
  <si>
    <t>Products [Member]</t>
  </si>
  <si>
    <t>Contract Services [Member]</t>
  </si>
  <si>
    <t>Consolidated Statements of Changes in Stockholders' Deficit - USD ($)</t>
  </si>
  <si>
    <t>Additional Paid-in Capital [Member]</t>
  </si>
  <si>
    <t>Accumulated Deficit [Member]</t>
  </si>
  <si>
    <t>Total</t>
  </si>
  <si>
    <t>Balance at Dec. 31, 2017</t>
  </si>
  <si>
    <t>Balance, shares at Dec. 31, 2017</t>
  </si>
  <si>
    <t>Impact of adoption of ASC 606 on opening contract values</t>
  </si>
  <si>
    <t>Common stock issued for cash, net of issuance costs</t>
  </si>
  <si>
    <t>Common stock issued for cash, net of issuance costs, shares</t>
  </si>
  <si>
    <t>Common stock issued for services</t>
  </si>
  <si>
    <t>Common stock issued for services, shares</t>
  </si>
  <si>
    <t>Warrants , options, and warrant options on private placement</t>
  </si>
  <si>
    <t>Conversion of Class B to Class A shares</t>
  </si>
  <si>
    <t>Conversion of Class B to Class A shares. shares</t>
  </si>
  <si>
    <t>Net loss</t>
  </si>
  <si>
    <t>Balance at Dec. 31, 2018</t>
  </si>
  <si>
    <t>Balance, shares at Dec. 31, 2018</t>
  </si>
  <si>
    <t>Stock-based compensation</t>
  </si>
  <si>
    <t>Balance at Dec. 31, 2019</t>
  </si>
  <si>
    <t>Balance, shares at Dec. 31, 2019</t>
  </si>
  <si>
    <t>Consolidated Statements of Cash Flows - USD ($)</t>
  </si>
  <si>
    <t>CASH FLOWS FROM OPERATING ACTIVITIES</t>
  </si>
  <si>
    <t>Net income (loss)</t>
  </si>
  <si>
    <t>Adjustments to reconcile net income (loss) to net cash provided (used) by operating activities:</t>
  </si>
  <si>
    <t>Change in inventory obsolescence reserve</t>
  </si>
  <si>
    <t>Bad debt expense</t>
  </si>
  <si>
    <t>Depreciation and amortization expense</t>
  </si>
  <si>
    <t>Change in operating assets and liabilities:</t>
  </si>
  <si>
    <t>Accounts receivable</t>
  </si>
  <si>
    <t>Accounts receivable - related party</t>
  </si>
  <si>
    <t>Operating lease liabilities</t>
  </si>
  <si>
    <t>Accrued expenses</t>
  </si>
  <si>
    <t>Customer deposits and contract liabilities</t>
  </si>
  <si>
    <t>NET CASH USED BY OPERATING ACTIVITIES</t>
  </si>
  <si>
    <t>CASH FLOWS FROM INVESTING ACTIVITIES</t>
  </si>
  <si>
    <t>Net activity on investments</t>
  </si>
  <si>
    <t>Purchases of property, plant and equipment</t>
  </si>
  <si>
    <t>NET CASH PROVIDED BY INVESTING ACTIVITIES</t>
  </si>
  <si>
    <t>CASH FLOWS FROM FINANCING ACTIVITIES</t>
  </si>
  <si>
    <t>Proceeds from bank lines of credit</t>
  </si>
  <si>
    <t>Repayment of bank lines of credit</t>
  </si>
  <si>
    <t>Repayment of bank loans</t>
  </si>
  <si>
    <t>Proceeds from sale of common stock and warrants</t>
  </si>
  <si>
    <t>Repayment of notes payable</t>
  </si>
  <si>
    <t>Proceeds from advances from related parties</t>
  </si>
  <si>
    <t>NET CASH PROVIDED (USED) BY FINANCING ACTIVITIES</t>
  </si>
  <si>
    <t>NET INCREASE (DECREASE) IN CASH</t>
  </si>
  <si>
    <t>CASH, beginning of year</t>
  </si>
  <si>
    <t>CASH, end of period</t>
  </si>
  <si>
    <t>SUPPLEMENTAL DISCLOSURE OF CASH FLOW INFORMATION</t>
  </si>
  <si>
    <t>Interest</t>
  </si>
  <si>
    <t>SUPPLEMENTAL DISCLOSURE OF NON-CASH INVESTING AND FINANCING ACTIVITIES:</t>
  </si>
  <si>
    <t>Accrued director fees settled with common stock</t>
  </si>
  <si>
    <t>The following table provides a reconciliation of cash and restricted cash reported within the consolidated balance sheet that sum to the total of the same such amounts shown in the consolidated statement of cash flows:</t>
  </si>
  <si>
    <t>Total cash and restricted cash</t>
  </si>
  <si>
    <t>Organization and Basis of Presentation</t>
  </si>
  <si>
    <t>Organization, Consolidation and Presentation of Financial Statements [Abstract]</t>
  </si>
  <si>
    <t>NOTE 1 – ORGANIZATION AND BASIS
OF PRESENTATION Organization Nano Magic Inc. (“we”, “us”,
“our”, “Nano Magic” or the “Company”), a Delaware corporation, develops and sells a portfolio
of nano-layer coatings, nano-based cleaners, and nano-composite products based on its proprietary technology, and performs nanotechnology
product research and development generating revenues through performing contract services. On March 3, 2020, we changed our name
from PEN Inc. to Nano Magic Inc. Through the Company’s wholly-owned subsidiary,
Nano Magic LLC, formerly known as PEN Brands LLC, we develop, manufacture and sell consumer and institutional products using nanotechnology
to deliver unique performance attributes at the surfaces of a wide variety of substrates. These products are marketed internationally
primarily to customers in the optical industry. On March 31, 2020, PEN Brands LLC changed its name to Nano Magic LLC. Through the Company’s wholly-owned subsidiary,
Applied Nanotech, Inc., we primarily perform contract research services for the Company and for governmental and private customers. Basis of Presentation and Principles of
Consolidation The Company’s consolidated financial
statements include the financial statements of its wholly-owned subsidiaries, Applied Nanotech, Inc. and Nano Magic LLC. All significant
intercompany accounts and transactions have been eliminated in consolidation. Going Concern These consolidated financial statements have
been prepared on a going concern basis, which contemplates the realization of assets and the settlement of liabilities and commitments
in the normal course of business. As reflected in the consolidated financial statements, the Company had losses from operations
and net cash used by operations of $1,031,083 and $878,668, respectively, for the year ended December 31, 2019. Furthermore, the
Company had an accumulated deficit, a stockholders’ deficit and a working capital deficit of $7,689,545, $446,856 and $673,040,
respectively, at December 31, 2019 and $6,724,558, $837,585, and $1,034,965 at December 31, 2018. These factors raise substantial
doubt about the Company’s ability to continue as a going concern within one year after the date that these consolidated
financial statements are issued. Management cannot provide assurance that the Company will ultimately achieve profitable operations,
become cash flow positive or raise additional capital. During 2018 management took measures to reduce operating expenses and continued
to closely monitor costs in 2019. In addition, the Company raised equity capital in 2018, 2019 and 2020. These consolidated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Accounting Policies [Abstract]</t>
  </si>
  <si>
    <t>NOTE 2 – SUMMARY OF SIGNIFICANT ACCOUNTING
POLICIES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years ended December 31, 2019
and 2018 include estimates for allowance for doubtful accounts on accounts receivable, the estimates for obsolete inventory, the
useful life of property and equipment, assumptions used in assessing impairment of long-term assets, estimates of current and deferred
income taxes and deferred tax valuation allowances, the fair value of non-cash equity transactions, and the fair value of equity
incentive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nd cash equivalents, accounts receivable, loans and lines of credit, accounts payable, accrued expenses,
and other payables approximate their fair market value based on the short-term maturity of these instruments. The Company analyzes all financial and non-financial
instruments with features of both liabilities and equity under the Financial Accounting Standards Board (“FASB”) accounting
standard for such instruments. Under this standard, financial and non-financial assets and liabilities are classified in their
entirety based on the lowest level of input that is significant to the fair value measurement. The Company accounts for no items
at fair value using level 3 valuation.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Cash Equivalents and Restricted Cash For purposes of the consolidated statements
of cash flows, the Company considers all highly liquid instruments with a maturity of three months or less at the purchase date
and money market accounts to be cash equivalents. Investments Investments consist of long-term certificates
of deposit. The certificate of deposit held at December 31, 2019 and 2018 matures in May 2021 and carries interest at a rate of
2.29% per year. 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 Inventory Inventory is stated at the lower of cost or
net realizable value. Cost is determined using the first-in, first-out (FIFO) method based on prices paid for inventory items.
This valuation requires us to make judgments, based on currently available information, about the likely method of disposition,
such as sales to individual customers and expected recoverable values. 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other income or expense in the year of disposition. The Company
examines the possibility of decreases in the value of thes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 ended
December 31, 2019 and 2018. Revenue Recognition We adopted ASC Topic 606, Revenue from Contracts
with Customer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contract revenue over time and
product revenue at a point in time, when the related performance obligation is satisfied by transferring the promised goods or
services to our customer. Contract revenue is recognized based on a cost-to-cost input method. Disaggregation of Revenue For the years ended December 31, 2019 and 2018,
total sales in the United States represent approximately 83% and 93% of total consolidated revenues, respectively. No other geographical
area accounted for more than 10% of total sales during the years ended December 31, 2019 and 2018.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inventory risk before the specified
good or service has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Contract Assets We capitalize costs and estimated earnings
in excess of billings as a contract asset in current assets. At December 31, 2019 and 2018, contract assets totaled $15,525 and
$16,486, respectively. Contract Liabilities Contract liabilities consist of customer advance
payments and billings in excess of revenue recognized. We may receive payments from our customers in advance of completing our
performance obligations. We record contract liabilities equal to the amount of payments received in excess of revenue recognized,
Contract liabilities are recorded under the caption “contract liabilities” and are reported as current liabilities
on our consolidated financial statements when the time to fulfill the performance obligations under terms of our contracts is less
than one year. At December 31, 2019 and 2018, contract liabilities totaled $162,123 and $95,610, respectively. Cost of Sales Cost of sales includes inventory costs, materials
and supplies costs, internal labor and related benefits, subcontractor costs, depreciation, overhead and shipping and handling
costs incurred. Shipping and Handling Costs Shipping and handling costs incurred relating
to the purchase of inventory are included in inventory which is charged to cost of sales as products are sold. Shipping and handling
costs incurred for product shipped to customers are included in cost of sales. For the years ended December 31, 2019 and 2018 shipping
and handling costs amounted to $94,431 and $110,761, respectively. Research and Development Research and development costs incurred in
the development of the Company’s products and under other Company sponsored research and development projects are expensed
as incurred. Costs such as direct labor, direct costs, and other allocated costs incurred to perform research and development service
pursuant to government and private research projects are in included in cost of sales. Research and development costs incurred
in the development of the Company’s products for the years ended December 31, 2019 and 2018 were $68,539 and $60,846, respectively,
and are included in operating expenses on the accompanying consolidated statements of operations. Advertising Costs The Company participates in various advertising
programs. All costs related to advertising of the Company’s products are expensed in the period incurred. Advertising costs
charged to operations for the years ended December 31, 2019 and 2018 were $4,969 and $779, respectively, and are included in selling
and marketing on the consolidated accompanying statements of operations. These advertising expenses do not include cooperative
advertising and sales incentives which have been deducted from sales. 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e Company adopted ASU No. 2017-09 in 2018; its adoption did not have a material impact on its consolidated financial statements.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Earnings (Loss) Per Share of Common Stock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As of December 31, 2018, 37,778 contingently issuable common shares that were issuable based on certain market conditions (see
Note 11) were not included in the potential dilutive shares in calculating the diluted EPS. Additionally, potentially dilutive
common shares consist of common stock options and warrants (using the treasury stock method). These common stock equivalents may be dilutive
in the future .
December 31, 2019
December 31, 2018
Stock options 455,502 8,726
Stock warrants 2,817,463 551,559
Restricted stock - 37,778
Warrant options - 550,847
Total 3,272,952 1,148,910 Additionally, there are an unknown quantity
of common stock equivalents that result from a potential conversion of stock appreciation rights (See Note 16). Net income (loss) per share for each class
of common stock is as follows:
Net income (loss) per common shares outstanding: Year Ended Year Ended
Class A common stock $ (0.21 ) $ 0.01
Weighted average shares outstanding:
Class A common stock 5,607,392 3,741,481
Class B common stock - -
Class Z common stock - -
Total weighted average shares outstanding 5,607,392 3,741,481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President of the Company, who
reviews operating results to make decisions about allocating resources and assessing performance for the entire Company. The Company
classified the reportable operating segments into (i) the development, manufacture and sale of consumer and institutional products
using nanotechnology to deliver unique performance attributes at the surfaces of a wide variety of substrates (the “Product
segment”) and (ii) nanotechnology design and development services for our future products and for government and private
entities and sales of products developed for third parties (the “Contract services segment”). Leases The Company adopted ASC 842 on January 1, 2019
using the modified retrospective basis and did not adjust comparative periods as permitted under Accounting Standards Update (“ASU”)
2018-11. ASC 842 supersedes nearly all existing lease accounting guidance under U.S. GAAP issued by the Financial Accounting Standards
Board (“FASB”) including ASC Topic 840, Leases. ASC 842 requires that lessees recognize Right-of-Use (ROU)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For operating leases, we calculated ROU assets
and lease liabilities based on the present value of the remaining lease payments as of the date of adoption using the IBR as of
that date. On the date of adoption, operating lease liabilities and right-of-use assets totaled $400,327. We do not have finance
leases as per the definition of ASC 842 as of December 31, 2019. The FASB issued practical expedients and accounting
policy elections that the Company has applied as described below. Practical Expedients ASC 842 provides a package of three practical
expedients that must be adopted together and applied to all lease agreements. The Company elected the package of practical expedients
as follows for all leases: Whether expired or existing contracts contain
leases under the new definition of a lease. Because the accounting for operating leases
and service contracts was similar under ASC 840, there was no accounting reason to separate lease agreements from service contracts
in order to account for them correctly. The Company reviewed existing service contracts to determine if the agreement contained
an embedded lease to be accounted for on the balance sheet under ASC 842. Lease classification for expired or existing
leases. Leases that were capital leases under ASC 840
are accounted for as financing leases under ASC 842 while leases that were operating leases under ASC 840 are accounted for as
operating leases under ASC 842. Whether previously capitalized initial direct
costs would meet the definition of initial direct costs under the new standard guidance. The definition of initial direct costs is more
restrictive under ASC 842 than under ASC 840. Entities that do not elect the practical expedient are required to reassess capitalized
initial direct costs under ASC 840 and record an equity adjustment for those that are not capitalizable under ASC 842. Accounting Policy Elections Lease Term The Company calculates the term for each lease
agreement to include the noncancelable period specified in the agreement together with (1) the periods covered by options to extend
the lease if the Company is reasonably certain to exercise that option, (2) periods covered by an option to terminate if the Company
is reasonably certain not to exercise that option and (3) period covered by an option to extend (or not terminate) if controlled
by the lessor. The assessment of whether the Company is reasonably
certain to exercise an option to extend a lease requires significant judgement surrounding contract-based factors, asset-based
factors, entity-based factors and market-based factors. Lease Payments Lease payments consist of the following payments
(as applicable) related to the use of the underlying asset during the lease term:
● Fixed payments, including in substance fixed payments, less any lease incentives paid or payable to the lessee
● Variable lease payments that depend on an index or a rate, such as the Consumer Price Index or a market interest rate, initially measured using the index or rate at the commencement date of January 1, 2019.
● The exercise price of an option to purchase the underlying asset if the lessee is reasonably certain to exercise that option.
● Payments for penalties for terminating the lease if the lease term reflects the lessee exercising an option to terminate the lease.
● Fees paid by the lessee to the owners of a special-purpose entity for structuring the transaction
● For a lessee only, amounts probable of being owed by the lessee under residual value guarantees Incremental Borrowing Rate The ROU asset and related lease liabilities
recorded under ASC 842 are calculated based on the present value of the lease payments using (1) the rate implicit in the lease
or (2) the lessee’s IBR, defined as the rate of interest that a lessee would have to pay to borrow on a collateralized basis
over a similar term an amount equal to the lease payments in a similar economic environment. Recently Issued
Accounting Pronouncements Financial Instruments — Credit Losses
(Topic 326) In June 2016, the FASB issued ASU 2016-13, Financial
Instruments — Credit Losses (Topic 326): Measurement of Credit Losses on Financial Instruments Measurement of expected credit losses is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ASU 2016-13 is effective for the annual reporting
period beginning on or after December 15, 2020. The Company adopted this standard January 1, 2020 and there was no material
impact. Except for our accounting policies for leases
as a result of adopting ASC 842, there have been no changes to our significant accounting policies described in Note 2 to our Annual
Report on Form 10-K for the year ended December 31, 2019, that have had a material impact on our Consolidated Financial Statements
and related notes. Reclassifications Certain accounts and financial statement captions
in the prior periods have been reclassified to conform to the current period financial statements. None of the reclassifications,
excluding the correction disclosed in Note 3 below, had any impact on the net loss reported in 2018.</t>
  </si>
  <si>
    <t>Correction of Immaterial Errors</t>
  </si>
  <si>
    <t>Accounting Changes and Error Corrections [Abstract]</t>
  </si>
  <si>
    <t>NOTE 3 – CORRECTION OF IMMATERIAL
ERRORS During the fourth quarter of 2019, the Company
identified errors in accounting for revenues and cost of revenues resulting in immaterial correction of errors in previously issued
consolidated financial statements. Each of these errors affected periods beginning prior to 2018 through December 31, 2019. In
accordance with Staff Accounting Bulletin (SAB) No. 99, Materiality Considering the Effects of Prior
Year Misstatements when Quantifying Misstatements in Current Year Financial Statements The adjustments cumulatively impacted the following
balance sheet items as of December 31, 2018:
As Reported Adjustment As Corrected
Inventories $ 827,527 $ (267,725 ) (a) $ 559,802
Prepaid expenses and other current assets 81,864 16,486 (b) 98,350
Property, plant and equipment, net 328,028 (33,045 ) (c) 294,983
Total Assets 1,883,671 (284,284 ) 1,599,387
Accounts payable 1,375,042 (205,975 ) (d) 1,169,067
Contract liabilities 89,730 5,880 (e) 95,610
Total Liabilities 2,637,066 (200,095 ) 2,436,971
Total Stockholders’ Deficit $ (753,396 ) (84,189 ) (f) $ (837,585 ) References to above adjustments
a. The Company lost lens care customers in 2018 that had an impact on the realizable value of specific customer-inventory that was held in inventory and not reserved for at year-end.
b. This adjustment accounts for the value of contract assets due to earnings on contracts that had not been billed for at year-end.
c. There was an error in the calculation of accumulated depreciation for specific property, plant and equipment.
d. Accrued accounts payable invoices for goods received not invoiced were reconciled after year-end and subsequently reversed. Additionally, audit fees accrued in 2018 for the audit performed in 2019 was reversed, while legal fees that related to 2018 that were not booked were recorded in the above adjustments.
e. An increase in contract liabilities was booked as a result of proper adoption of ASC 606 for contracts in-progress at year-end.
f. Total Stockholders’ Deficit increased due to a revaluation of opening contracts with the adoption of ASC Topic 606 on January 1, 2018 totaling $159,396 offset by the understatement of net earnings for the year ended December 31, 2018 of $75,207 as detailed below. The errors discussed above resulted in
an understatement of net earnings of $75,207 for the year ended December 31, 2018 as detailed in the table below:
As Reported Adjustment As Corrected
Product revenues $ 3,048,164 $ 122,046 (a) $ 3,170,210
Contract services revenues 1,282,588 47,957 (b) 1,330,545
Cost of product revenues 2,325,617 284,255 (c) 2,609,872
Cost of contract services revenues 1,126,352 (284,254 )(d) 842,098
Gross profit 878,783 170,002 1,048,785
Total operating expenses 1,197,281 (108,103 )(e) 1,089,178
(Loss) from operations (318,498 ) 278,105 (40,393 )
Other Income 265,363 (202,898 )(f) 62,465
Net Income (Loss) $ (53,135 ) $ 75,207 $ 22,072 References to above adjustments
a. Represents the reclassification of product revenues formerly included in contract services revenue segment on the Applied Nanotech, Inc. books in 2018.
b. With the proper recognition of contract services revenues with the adoption of ASC Topic 606, in-progress contract revenue was determined to be understated in 2018 by $170,003, offset by the reclassification noted in item (a) above of $122,046.
c. Cost of product revenues increased by $284,255 for the net effect of the $267,725 increase to the inventory reserve, the error found in the depreciation calculation of $33,045, a general reclassification of operating expenses to cost of revenues of $96,779, an increase associated with costs related to the product revenues reclass to the product segment identified in item (a) above of $78,466, offset by the reversal of the balance in goods received not invoiced of $191,760.
d. Cost of contract services revenues decreased by $284,254 resulting from a reclass of $205,788 of sublease income from Other Income plus $78,466 in cost of revenues associated with the product revenues reclass to the product segment identified in item (a) above.
e. Operating expenses decreased by $108,103 resulting primarily from a general reclassification of expenses to cost of revenues of $96,778 plus the net effect of corrections in accruals explained in the balance sheet section above.
f. Other Income decreased primarily from the reclassification of sublease income totaling $205,788 to net out rent expenses in cost of revenues, offset by a small reclassification of interest expense to operating expense.</t>
  </si>
  <si>
    <t>Accounts Receivable</t>
  </si>
  <si>
    <t>Receivables [Abstract]</t>
  </si>
  <si>
    <t>NOTE 4 – ACCOUNTS RECEIVABLE At December 31, 2019 and 2018, accounts receivable
consisted of the following:
December 31, 2019 December 31, 2018
Accounts receivable $ 164,960 $ 321,224
Less: allowance for doubtful accounts (13,960 ) (13,670 )
Accounts receivable, net $ 151,290 $ 307,554 Bad debt expense, net of recoveries, was $0
and $34,977 for the years ended December 31, 2019 and 2018, respectively.</t>
  </si>
  <si>
    <t>Inventory Disclosure [Abstract]</t>
  </si>
  <si>
    <t>NOTE 5 – INVENTORY At December 31, 2019 and 2018, inventory consisted
of the following:
December 31, 2019 December 31, 2018
Raw materials $ 663,932 $ 823,283
Finished goods 335,762 389,716
999,694 1,212,999
Less: reserve for obsolescence (577,072 ) (653,197 )
Inventory, net $ 422,622 $ 559,802 Excess write-downs related to inventory obsolescence
during the years ended December 31, 2019 and 2018 were $160,439 and $267,724, respectively, and included within cost of sales
on consolidated statement of operations.</t>
  </si>
  <si>
    <t>Property and Equipment</t>
  </si>
  <si>
    <t>Property, Plant and Equipment [Abstract]</t>
  </si>
  <si>
    <t>NOTE 6 - PROPERTY AND EQUIPMENT At December 31, 2019 and 2018, property and
equipment consisted of the following:
Useful Life December 31, 2019 December 31, 2018
Machinery and equipment 5 - 10 Years $ 2,729,308 $ 2,729,308
Furniture and office equipment 3 - 7 Years 589,860 578,731
Leasehold improvements 2 - 15 Years 10,843 10,843
3,330,011 3,318,882
Less: accumulated depreciation (3,108,446 ) (3,023,899 )
Property and equipment, net $ 221,565 $ 294,983 For the years ended December 31, 2019 and 2018,
depreciation and amortization expense amounted to $84,547 and $97,710, respectively. During the years ended December 31, 2019 and
2018 there were no sales of equipment.</t>
  </si>
  <si>
    <t>Operating Lease Right-Of-Use Assets</t>
  </si>
  <si>
    <t>Leases [Abstract]</t>
  </si>
  <si>
    <t xml:space="preserve">NOTE 7 – OPERATING LEASE RIGHT-OF-USE
ASSETS Leasing Transactions The Company’s leased assets include offices,
production and research and development facilities. Our current lease portfolio has remaining terms from less than one-year up
to four years. Many of these leases contain options under which we can extend the term for several years. Renewal options are excluded
from our calculation of lease liabilities unless we are reasonably assured to exercise the renewal option. Our lease agreements
do not contain residual value guarantees or material restrictive covenants. On September 20, 2017, the Company entered
into a three-year lease agreement for 22,172 square feet of office space in Brooklyn Heights, Ohio beginning September 20, 2017
and ending September 20, 2020. Monthly lease payments amount to $8,688. On December 10, 2018, we entered into a five-year
lease agreement for 3,742 square feet of space for the design facility in Austin, beginning January 2019 and ending February 29,
2024. Monthly lease payments start at $3,472 per month, increasing 3% each year. On June 21, 2019, we leased approximately 1,200
square feet of office space in Bingham Farms, Michigan for nine months for a sales office. Monthly payments are $1,529 per month.
The lease has been extended through December 31, 2020. Operating leases are reflected on our balance
sheet within operating lease ROU assets and the related current and non-current operating lease liabilities. Leases with terms
of less than twelve months have been classified as current ROU assets, whereas the lease with a remaining term of more than twelve
months has been classified as a non-current ROU asset. ROU assets represent the right to use an underlying asset for the lease
term, and lease liabilities represent the obligation to make lease payments arising from lease agreement. Operating lease ROU assets
and liabilities are recognized at the commencement date, or the date on which the lessor makes the underlying asset available for
use, based upon the present value of the lease payments over the respective lease term. Lease expense is recognized on a straight-line
basis over the lease term, subject to any changes in the lease or expectation regarding the terms. Variable lease costs such as
common area maintenance, property taxes and insurance are expensed as incurred. Balance Sheet Supplemental balance sheet information related
to leases was as follows:
December 31, 2019
Operating Leases
Total operating lease ROU assets $ 257,523
Operating lease liabilities (current) 131,835
Operating lease liabilities (noncurrent) 136,624
Total operating lease liabilities $ 268,459 The average remaining lease term in months
is 24.3 with an average discount rate of 8.50%. Income Statement Supplemental income statement information related
to leases was as follows:
December 31, 2019
Operating Lease Costs
Cost of product revenue $ 124,617
Cost of contract services 46,339
Sublease (income) (23,200 )
Net operating lease cost $ 147,756 Maturities Future minimum lease payments under leases
that had initial or remaining non-cancelable lease terms in excess of one year as of December 31, 2019, are as follows:
Operating Leases
2020 $ 140,161
2021 46,085
2022 48,841
2023 50,315
2024 8,427
Undiscounted Cash Flows $ 293,829
Less: imputed interest (25,370 )
Total $ 268,459 </t>
  </si>
  <si>
    <t>Bank Loans and Lines of Revolving Credit Facility</t>
  </si>
  <si>
    <t>Debt Disclosure [Abstract]</t>
  </si>
  <si>
    <t>NOTE 8 – BANK LOANS AND LINES OF REVOLVING
CREDIT FACILITY In April 2014, our subsidiary, Nano Magic LLC
entered into a $1,500,000 revolving credit line agreement (the “Revolving Note”) with Mackinac Commercial Credit, LLC
(the “Lender”) with draws limited to a borrowing base as defined in the Revolving Note. The unpaid principal balance
of this Revolving Note was payable on demand and was secured by all of Nano Magic LLC’s assets. The Revolving Note was amended
five times in 2015, 2017 and 2018. As amended, the interest rate was, 3.0% above the Prime Rate (as reported in the Wall Street
Journal). Under a subsequent amendment, the maturity date was extended to July 3, 2019 with an automatic one-year renewal unless
terminated by either party 60 days in advance. On January 31, 2019, the Company paid $172,101
to the Lender. This payment, and the application of $85,000 in cash collateral held by the Lender, constituted the outstanding
principal balance of $234,841 and accrued interest and fees of $22,260 due to the Lender and thus paid in full all of our remaining
obligations under the Revolving Note. The parties also terminated a revolving credit line agreement originally executed in April
2014 that was renewed in August 2018. At December 31, 2019 and 2018 the Company
had a line of credit balance outstanding of $0 and $330,892, respectively, which includes accrued interest of $0 and $2,475, respectively.
Subject to the limitations of the borrowing base, the amount available on the line of credit was $1,176,440 at December 31, 2018.
The weighted average interest rate during the years ended December 31, 2019 and 2018 was approximately 8.5% and 7.9%, respectively.</t>
  </si>
  <si>
    <t>Notes Payable</t>
  </si>
  <si>
    <t xml:space="preserve">NOTE 9 – NOTES PAYABLE On February 10, 2015, our subsidiary Nano Magic
LLC entered into a promissory note (the “Equipment Note”) with KeyBank, N.A. (the “Bank”) to borrow up
to $373,000. The borrower may obtain one or more advances not to exceed $373,000. The unpaid principal balance of the Equipment
Note is payable in 60 equal monthly installments of principal and interest through June 10, 2020. The Equipment Note is secured
by certain equipment, as defined in the Equipment Note, and bears interest computed at a rate of interest of 4.35% per annum based
on a year of 360 days. On June 18, 2019, Nano Magic LLC entered into an Amendment to the Equipment Note with the Bank (the “Amendment”).
By the amendment, the maturity date of the note was extended until April 10, 2022, the interest rate was raised to 6.29% per year,
and the monthly payments were reduced to $4,053 per month including interest. At December 31, 2019 and 2018, the principal amount
due under the Equipment Note, as amended by the Amendment, amounted to $115,926, and $134,944, respectively. As of December 31,
2019, $48,641 and $67,285, respectively, represent the current and non-current portion due under the Equipment Note, as amended
by the Amendment. At December 31, 2018, the current and non-current portions were $73,562 and $60,563, respectively. In June and November 2015, in connection with
a severance package offered to four employees, the Company entered into four promissory note agreements with the four employees
which obligate the Company to pay these employees accrued and unpaid deferred salary in an aggregate amount of $51,808. The principal
amounts due under these notes shall bear interest at the minimum rate of interest applicable under the internal revenue code (approximately
3.0% at December 31, 2019). All principal and interest payable under three of these notes aggregating $37,469 are due in 2025 and
all principal and interest payable under two of these notes amounting to $18,350 are due in 2020. Accordingly, $51,808 is included
in non-current notes payable. January 2017, the Company issued a promissory
note in the principal amount of $17,425 to a departing employee representing the amount of his accrued and unpaid salary. The note
does not bear interest and is due in January 2027, and is included in non-current notes payable. Future payments of notes payable are as follows:
Year As of December 31, 2019
2020 $ 52,641
2021 $ 48,641
2022 $ 18,644
2023 -
2024 $ 54,885
Total $ 174,811 </t>
  </si>
  <si>
    <t>Related Party Transactions</t>
  </si>
  <si>
    <t>Related Party Transactions [Abstract]</t>
  </si>
  <si>
    <t>NOTE 10 – RELATED PARTY TRANSACTIONS Accounts Payable – related parties and
advances from related parties of $159,887 used as working capital in 2018 from Mr. Rickert and Ms. Rickert and accrued payroll
of $16,000 due to them have been included within the consolidated balance sheets as of December 31, 2019 and December 31, 2018.
We paid legal and consulting fees to director Mr. Ron Berman of $94,100 in 2019 and of $18,750 in 2018. We paid legal and consulting
fees of $90,600 in 2019, $36,425 in 2018 to the law firm of Mr, Tom Berman, who is our President, Chief Executive Officer and a
director. Mr. Ron Berman and Mr. Tom Berman are the
managers of the limited liability company that is the manager of both of PEN Comeback, LLC and PEN Comeback 2, LLC. These two
limited liability companies purchased shares of Class A common stock and derivative securities from us in 2018 and 2019. See the
subsection on Sales of Stock under Issuances of Common Stock</t>
  </si>
  <si>
    <t>Stockholders' Deficit</t>
  </si>
  <si>
    <t>Equity [Abstract]</t>
  </si>
  <si>
    <t>NOTE 11 - STOCKHOLDERS’ DEFICIT Description of Preferred and Common Stock On December 11, 2015, the Board of Directors
of the Company approved a reverse stock split of the issued and outstanding shares of the Company’s common stock at the ratio
of 1-for-180 (the “Reverse Stock Split”) and authorized an amendment of the Company’s Amended and Restated Certificate
of Incorporation, as amended, to effect the Reverse Stock Split, to reduce the number of authorized shares of common stock, and
to set a par value of $0.0001 per share after the Reverse Stock Split. On January 26, 2016, each one hundred eighty (180) shares
of the Company’s (i) Class A Common Stock (“Class A common stock”), (iii) Class B Common Stock and (iii) Class
Z Common Stock, then issued and outstanding were automatically combined into one validly issued, fully paid and non-assessable
share of Class A Common Stock, Class B Common Stock and Class Z Common Stock, respectively, without any further action by the Company
or the holder. Additionally, the authorized number of shares of common stock were reduced to 10,000,000 comprised of 7,200,000
shares of Class A Common Stock, 2,500,000 shares of Class B Common Stock (“Class B common stock”), and 300,000 shares
of Class Z Common Stock (“Class Z common stock”). The par value of each class of common stock remained the same at
$0.0001 per common share. All share and per share data in the accompanying consolidated financial statements have been retroactively
restated to reflect the effect of the Reverse Stock Split and authorized shares. The Company is also authorized to issue 20,000,000
shares of Preferred Stock, par value $0.0001 per share (“preferred stock”). Preferred Stock The preferred stock
may be issued in one or more series. The Company’s board of directors are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Common Stock – General The rights of each
share of Class A common stock, each share of Class B common stock and each share of Class Z common stock are the same with respect
to dividends, distributions and rights upon liquidation. Class A Common
Stock Holders of the Class
A common stock are entitled to one vote per share in the election of directors and other matters submitted to a vote of the stockholders. Class B Common
Stock Conversion
Rights Voting
Rights Class Z Common Stock Conversion
Rights. Shares of Class Z common stock can be converted, one-for-one, into shares of Class A common stock at any time at the option
of the holder. Shares of Class Z common stock will automatically be converted into shares of Class A common stock if the shares
of Class Z common stock are not owned by Carl Zeiss Inc. (“Zeiss”) or an entity wholly owned by the ultimate parent
of Zeiss. Zeiss was one of the parties to the business combination in August, 2014 and the rights of holders of Class Z common
stock reflect rights it had as an equity owner of what is now our wholly-owned subsidiary, Nano Magic LLC. Voting
Rights Other
Rights Issuances of Common
Stock Common Stock Issued for Services On February 28, 2018, the Company issued an
aggregate of 4,443 shares of Class A common stock and 2,962 shares of Class B common stock to the Company’s directors as
compensation to them for service on its board. These shares were valued on that date at $1.35 per share based on the quoted price
of the stock for a total value of $10,000. On that same day, the Company issued 6,746 shares of Class B common stock in satisfaction
of the outstanding equity credits. On May 23, 2018, the Company issued an aggregate
of 5,043 shares of Class A common stock and 3,362 shares of Class B common stock to the Company’s directors as compensation
to them for service on its board. These shares were valued on that date at $1.19 per share based on the quoted price of the stock
for a total value of $10,000. On October 15, 2018, we issued an aggregate
of 20,000 shares of Class A common stock to the Company’s directors as compensation to them for service on our board. These
shares were valued on that date at $0.50 per share based on the price paid in the private placement for a total value of $10,000.
On that date 1,774 shares of Class A common stock were issued to fully retire the last outstanding equity credits. On December 5, 2018, we issued an aggregate
of 30,000 shares of Class A common stock to our directors as compensation to them for service on our Board. These shares were valued
on that date at $0.40 per share based on the quoted price of the stock for a total value of $12,000. On April 3, 2019, we issued an aggregate of
18,180 shares of Class A common stock to five of our directors as compensation to them for service on our Board. These shares were
valued on that date at $0.55 per share based on the quoted price of the stock for a total value of $10,000. On April 24, 2019, we issued an aggregate of
19,998 shares of Class A common stock to our directors as compensation to them for service on our Board. These shares were valued
on that date at $0.60 per share based on the quoted price of the stock for a total value of $12,000. On July 24, 2019, we issued an aggregate of
18,750 shares of Class A common stock to our directors as compensation to them for service on our Board. These shares were valued
on that date at $0.64 per share based on the quoted price of the stock for a total value of $12,000. On October 24, 2019, we issued an aggregate
of 23,331 shares of Class A common stock to our directors as compensation to them for service on our Board and its committees.
These shares were valued on that date at $0.60 per share based on the quoted price of the stock for a total value of $14,000. On December 18, 2019, we issued an aggregate
of 20,688 shares of Class A common stock to our directors as compensation to them for service on our Board. These shares were valued
on that date at $0.58 per share based on the quoted price of the stock for a total value of $12,000. On December 31, 2019, we issued an aggregate
of 35,000 shares of Class A common stock under the 2015 Equity Incentive Plan to three employees in settlement of accrued salary
due to them. These shares were valued on that date at $0.65 per share based on the quoted price of the stock for a total value
of $22,750. Sales of Common Stock On October 15, 2018, we sold 590,847 shares
of Class A common stock for a purchase price of $0.50 per share in a private placement for aggregate proceeds of $295,423. Purchasers
were PEN Comeback, LLC (“PEN Comeback”) and the Rickert family, Limited Partnership. Ronald Berman, one of our directors,
and his son, Tom Berman have reported that they each have 50% control of PEN Comeback. Immediately prior to this sale, Tom Berman
was elected as our President and as President of PEN Brands that operates as our Products segment. Tom Berman was also elected
to our board. On January 31, 2019, we sold 325,581 shares
of Class A common stock in a private placement to PEN Comeback at a per share price of $0.40 for aggregate proceeds of $130,232.
At the same time the investor bought warrants to purchase up to 325,581 additional shares at a warrant exercise price of $1.50.
The right to purchase warrant shares expires on the earlier of (1) 45 days after the day that Nano Magic shares have been trading
at or above 120% of the exercise price for a period of 90 days, or (2) four years from date of issue. Aggregate proceeds from the
sales of the warrants were $9,767. Proceeds were used, along with other corporate funds, to pay in full the principal balance,
accrued interest and fees due to our lender Mackinac Commercial Credit, LLC. On March 22, 2019, we sold 232,558 shares of
Class A common stock in a private placement to PEN Comeback at a per share price of $0.40 for aggregate proceeds of $93,023. At
the same time the investor bought warrants to purchase up to 325,581 additional shares at a warrant exercise price of $1.50. The
right to purchase warrant shares expires on the earlier of (1) 45 days after the day that Nano Magic shares have been trading at
or above 120% of the exercise price for a period of 90 days, or (2) four years from date of issue. Aggregate proceeds from the
sales of the warrants were $6,977. On May 10, 2019, we sold 523,266 shares of
Class A common stock in a private placement to PEN Comeback at a per share price of $0.40 for aggregate proceeds of $209,302. At
the same time the investor bought warrants to purchase up to 523,266 additional shares at a warrant exercise price of $1.50. The
right to purchase warrant shares expires on the earlier of (1) 45 days after the day that Nano Magic shares have been trading at
or above 120% of the exercise price for a period of 90 days, or (2) four years from date of issue. Aggregate proceeds from the
sales of the warrants were $15,698. On June 27, 2019, we sold 441,860 shares of
Class A common stock in a private placement to PEN Comeback at a per share price of $0.40 for aggregate proceeds of $176,744. At
the same time the investor bought warrants to purchase up to 441,860 additional shares at a warrant exercise price of $1.50. The
right to purchase warrant shares expires on the earlier of (1) 45 days after the day that Nano Magic shares have been trading at
or above 120% of the exercise price for a period of 90 days, or (2) four years from date of issue. Aggregate proceeds from the
sales of the warrants were $13,256. On September 6, 2019, we sold 216,912 shares
of Class A common stock in a private placement to PEN Comeback 2, LLC (“PEN Comeback 2”) at a per share price of $0.65
for aggregate proceeds of $140,993. At the same time the investor bought 216,906 warrants to purchase up to 216,906 additional
shares at a warrant exercise price of $1.50. The right to purchase warrant shares expires four years from date of issue. Aggregate
proceeds from the sales of the warrants were $6,507. On October 9, 2019, we sold an additional 88,235
shares of Class A common stock in a private placement to PEN Comeback 2 at a per share price of $0.65 for aggregate proceeds of
$57,353. At the same time the investor bought 88,235 warrants to purchase up to 88,235 additional shares at a warrant exercise
price of $1.50. The right to purchase warrant shares expires four years from date of issue. Aggregate proceeds from the sales of
the warrants were $2,647. On October 31, 2019, we sold an additional
165,441 shares of Class A common stock in a private placement to PEN Comeback 2 and 15,384 shares of Class A common stock to the
Rickert Family, Limited Partnership, all at a per share price of $0.65 for aggregate proceeds of $117,537. At the same time PEN
Comeback 2 bought 165,441 warrants to purchase up to 165,441 additional shares and the partnership bought 13 warrants to purchase
up to 13 additional shares, all at a warrant exercise price of $1.50. The right to purchase warrant shares expires four years from
date of issue. Aggregate proceeds from the sales of the warrants were $4,963. On December 10, 2019, we sold an additional
272,059 shares of Class A common stock in a private placement to PEN Comeback 2 at a per share price of $0.65 for aggregate proceeds
of $176,838. At the same time the investor bought 272,055 warrants to purchase up to 272,055 additional shares at a warrant exercise
price of $1.50. The right to purchase warrant shares expires four years from date of issue. Aggregate proceeds from the sales of
the warrants were $0.03 per warrant for an aggregate of $8,162. Stock Options In October 2018, options granted to two consultants
to purchase an aggregate of 10,000 shares of the Company’s common stock were forfeited when the consulting relationship terminated
before the options vested. On October 15, 2018, in connection with the
sale of shares of our Class A common stock to PEN Comeback the Company also sold at a price of $0.03 per option, options that would
allow PEN Comeback to acquire up to an additional 550,847 shares at an option exercise price of $1.00 per share. Those options
were not exercised and expired, by their terms, on June 30, 2019. On April 3, 2019, we issued to our CEO and
President, Tom Berman, an option to purchase up to 550,000 shares of Class A common Stock at a price of $0.55 per share. The option
vests over time, each tranche exercisable for 4 years after vesting.
The right to purchase: Consisting of: Is vested or will vest on:
Tranche 1 50,000 Option Shares The date of grant
Tranche 2 75,000 Option Shares December 31, 2019
Tranche 3 100,000 Option Shares June 30, 2020
Tranche 4 125,000 Option Shares December 31, 2020
Tranche 5 100,000 Option Shares If the Bonus Cap is reached for 2019
Tranche 6 100,000 Option Shares If the Bonus Cap is reached for 2020 The bonus cap under Mr. Berman’s employment
agreement was not reached in 2019 and that tranche will never vest. The fair value of the option award to Mr. Tom
Berman was calculated using the Black-Scholes method. The assumptions used in the calculation are shown below. The expected term
represents the period of time that the option is expected to be outstanding. 125,000 shares
were vested at December 31, 2019 and
Exercise price per option $ 0.55
Weighted average fair value per option at grant date $ 0.47
Expected term 5 years
Expected volatility 141 %
Expected dividend yield 0 %
Risk-free interest rate 1.66 % Stock options outstanding are to purchase Class
A common stock. Stock option activities for the years ended December 31, 2019 and 2018 are summarized as follows:
Number of Options Weighted Average Exercise Price Weighted Average Remaining Contractual Term (Years) Aggregate Intrinsic Value
Balance Outstanding, December 31, 2017 19,120 $ 29.38 2.82 $ -
Exercised -
Forfeited or expired (10,394 ) 44.34
Granted 550,847 1.00
Balance Outstanding, December 31, 2018 559,573 $ 1.91 1.94 $ -
Exercised -
Forfeited or expired (654,071 ) 1.23
Granted 550,000 0.55
Balance Outstanding, December 31, 2019 455,502 $ 1.24 4.22 $ 18,000
Exercisable, December 31, 2019 130,502 $ 2.95 4.14 $ 5,000 Warrants As of December 31, 2019, there were outstanding
and exercisable warrants to purchase 2,817,463 shares of common stock with a weighted average exercise price of $1.50 per share
and a weighted average remaining contractual term of 40.2 months. As of December 31, 2018, there were outstanding
and exercisable warrants to purchase (1) 712 shares of common stock with a weighted average exercise price of $2.81 per share and
a weighted average remaining contractual term of 31 months, and (2) 550,847 shares of Class A common stock at a weighted average
exercise price of 1.50 per share with a weighted average remaining contractual term of 6 months. As of December 31, 2018, there
was no intrinsic value for the warrants. Warrant Options As of December 31, 2018, there were outstanding
550,847 warrant options that entitled the holder, for a price of $0.03 per option, to purchase up to 550,847 options. Warrant options
were only exercisable if and to the extent that options with an exercise price of $1.00 per share were in fact exercised. None
of the $1.00 options were exercised. The $1.00 options and the warrant options expired by their terms on June 30, 2019. Contingently Issuable Class A Common Shares On August 27, 2014, the Company entered into
a Restricted Stock Agreement with Dr. Zvi Yaniv, the former Chief Operating Officer and President, of Applied Nanotech, Inc., and
a current employee of the Company, granting Dr. Yaniv 37,778 shares of Class A common stock, subject to forfeiture. All these shares
become vested and not subject to forfeiture on the earlier of a change of control of the Company, Dr. Yaniv’s death, or if
more than 180 days after closing, the average trading price of the shares during a measurement period of ten consecutive trading
days would reach certain price thresholds. Any shares did not vest in the five years after the effective date were to be forfeited. The fifth anniversary occurred August 27, 2019
and none of the shares had yet vested. Accordingly, all were forfeited. Pursuant to ASC 718-10 and related subsections, the Company
estimated the fair value of the awards with market conditions using a Binomial simulation. Under that method, the awards were amortized
under a three-year service period and there was no amortization in the years ended December 31, 2018 or 2019. Conversion of Class
Z Common Stock On May 23, 2017, Zeiss
converted 262,631 shares of Class Z common stock into 262,631 shares of Class A common stock. Immediately thereafter, Zeiss sold
262,631 shares of Class A common stock to certain buyers which included the Company’s Chief Executive Officer for an aggregate
of $100,000. In addition, pursuant to the certificate of incorporation, Zeiss’ Board representation automatically terminated
and, as a result, Zeiss ceased to be a related party as of May 23, 2017. Conversion of Class
B Common Stock On or about October
15, 2018 as part of the terms for the stock sale to PEN Comeback, Scott and Jeanne Rickert and their family partnership exercised
the right to convert Class B shares into Class A shares on a 1:1 basis resulting in the issuance of 1,436,052 shares of Class A
common stock. 2015 Equity Incentive Plan On November 30, 2015, the Board of Directors
authorized the 2015 Equity Incentive Plan (the “Plan”), which reserved 111,111 shares of common stock. If any share
of common stock that has been granted pursuant to a stock option ceases to be subject to a stock option, or if any forfeiture
or termination affects shares of common stock that are the subject to any other stock-based award, the shares are again available
for future grants and awards under the Plan. The Plan’s purpose is to enable the Company to offer its employees, officers,
directors and consultants an opportunity to acquire a proprietary interest in the Company for their contributions. As of December
31, 2018, options to purchase up to 10,000 Class A common shares were issued under the Plan. As of December 31, 2019, the options
had been forfeited. On December 31, 2019, we issued an aggregate of 102,500 shares to employees in settlement of accrued salaries
totaling $66,615.</t>
  </si>
  <si>
    <t>Income Taxes</t>
  </si>
  <si>
    <t>Income Tax Disclosure [Abstract]</t>
  </si>
  <si>
    <t>NOTE 12 – INCOME TAXES The Company maintains deferred tax assets and
liabilities that reflect the net tax effects of temporary differences between the carrying amounts of assets and liabilities for
financial reporting purposes and the amounts used for income tax purposes. The net deferred tax asset has been fully offset by
a valuation allowance because of the uncertainty of the attainment of future taxable income. The items accounting for the difference between
income taxes at the effective statutory rate and the provision for income taxes for the years ended December 31, 2019 and 2018
were as follows:
Years Ended December 31,
2019 2018
Income tax provision (benefit) at U.S. statutory rate of 21% $ (203,000 ) $ 5,000
Non-deductible expenses - -
Other 12,000 (8,000 )
Change in valuation allowance 191,000 3,000
Revaluation of deferred tax assets under U.S. tax act - -
Total provision for income tax $ - $ - The Company’s approximate net deferred
tax assets as of December 31, 2019 and 2018 were as follows:
December 31, 2019 December 31, 2018
Deferred Tax Assets:
Net operating loss carryforward $ 2,247,000 $ 2,046,000
Stock-based compensation 1,000 1,000
Allowance for inventory obsolescence 125,000 141,000
Accrued compensation 34,000 28,000
Other 32,000 32,000
Total deferred tax assets 2,439,000 2,248,000
Valuation allowance (2,439,000 ) (2,248,000 )
Net deferred tax assets $ - The estimated net operating loss carryforward
was approximately $10,699,000 at December 31, 2019, which is an estimate of the Company’s net operating loss carryforward
acquired in the Combination after giving effect to the limitation on the usage of such net operating loss carryforwards due to
a change in ownership in accordance with Section 382 of the Internal Revenue Code plus net operating loss carryforwards since the
Combination. The Company provided a valuation allowance equal to the net deferred income tax asset for the year ended December
31, 2019 because it was not known whether future taxable income will be sufficient to utilize the loss carryforward. The potential
tax benefit arising from tax loss carryforwards prior to 2017 will expire between 2020 and 2037, while the potential tax benefits
arising after 2017 currently have no expiration date. In accordance with Section 382 of the Internal
Revenue Code, the usage of the Company’s net operating loss carry forwards are subject to annual limitations due to greater
than 50% ownership changes. Additionally, the future utilization of the net operating loss carryforwards to offset future taxable
income may be subject to special tax rules which may limit their usage under the Separate Return Limitation Year (“SRLY”)
rules. If necessary, the deferred tax assets will be reduced by any carryforward that expires prior to utilization as a result
of such limitations, with a corresponding reduction of the valuation allowance. The Company’s 2017, 2018 and 2019 Corporate
Income Tax Returns are subject to Internal Revenue Service examination.</t>
  </si>
  <si>
    <t>Commitments and Contingencies</t>
  </si>
  <si>
    <t>Commitments and Contingencies Disclosure [Abstract]</t>
  </si>
  <si>
    <t>NOTE 13 - COMMITMENTS AND CONTINGENCIES
Litigation The Company may be, from time to time, subject
to various administrative, regulatory, and other legal proceedings arising in the ordinary course of business. We are not currently
a defendant in any proceedings. Our policy is to accrue costs for contingent liabilities, including legal proceedings or unasserted
claims that may result in legal proceedings, when a liability is probable and the amount can be reasonably estimated. In 2018
the Company reversed of a portion of an accrual made in 2017 because the matter accrued for was settled in December 2018 and the
settlement was fully paid that year. As of December 31, 2019, the Company has not accrued any amount for litigation contingencies.</t>
  </si>
  <si>
    <t>Concentrations</t>
  </si>
  <si>
    <t>Risks and Uncertainties [Abstract]</t>
  </si>
  <si>
    <t>NOTE 14 – CONCENTRATIONS Concentrations of Credit Risk Financial instruments that potentially subject
the Company to concentrations of credit risk consist primarily of trade accounts receivable and cash deposits and investments in
cash equivalent instruments. Customer Concentrations Customer concentrations for the years ended
December 31, 2019 and 2018 are as follows:
Product Revenues
For the Years Ended
2019 2018
Customer A * % 40 %
Customer B * % 11 %
Total * % 51 %
Contract Services Revenues
For the Years Ended
2019 2018
Customer C 46 % 9 %
Customer D 36 % 41 %
Customer E 17 % 17 %
Total 99 % 67 % *Less than 10% Related to the Company’s product sales,
two customers accounted for 51% of the Company’s total product revenue in 2018. No customer represented greater than 10%
of the Company’s total product revenue in 2019. These customers did not have material accounts receivable balances at December
31, 2019 and 2018. Related to the Company’s contract services revenues, three customers accounted for 99% and 67% of total
contract services revenues for 2019 and 2018, respectively. These customers did not have material accounts receivable balances
at December 31, 2019 and 2018. A reduction in sales from or loss of such customers would have a material adverse effect on our
results of operations and financial condition. Geographic Concentrations of Sales For the years ended December 31, 2019 and 2018,
total sales in the United States represent approximately 83% and 93% of total consolidated revenues, respectively. No other geographical
area accounted for more than 10% of total sales during the years ended December 31, 2019 and 2018. Vendor Concentrations Vendor concentrations for inventory purchases
for the years ended December 31, 2019 and 2018 are:
For the Years Ended
2019 2018
Vendor A * % 22 %
Vendor B * % 21 %
Vendor C * % 10 %
Total * % 53 % *Less than 10%</t>
  </si>
  <si>
    <t>Equity Credits</t>
  </si>
  <si>
    <t>NOTE 15 – EQUITY CREDITS In 1997, Nano Magic LLC established The Equity
Credit Incentive Program. This program enabled select employees the opportunity to purchase equity credits that increase in value
based upon an increase in Nano Magic LLC’s revenue over a base year of 1996. Eligible credits could be redeemed after two
years at the equity credit value for that year. Under certain circumstances, the equity credits were convertible into Nano Magic
LLC equity. In 2018 shares were issued to convert the remaining equity credits into our stock. As of December 31, 2018 and 2019,
no equity credits were issued and outstanding.</t>
  </si>
  <si>
    <t>Stock Appreciation Rights Plan</t>
  </si>
  <si>
    <t>Share-based Payment Arrangement [Abstract]</t>
  </si>
  <si>
    <t>NOTE 16 – STOCK APPRECIATION RIGHTS
PLAN From June 1, 1988, until December 31, 1997,
when the plan was terminated, Nano Magic LLC had in place a Stock Appreciation Rights Plan A (the “SAR Plan”), intended
to provide employees, directors, members of a technical advisory board and certain independent contractors selected by the Board
with equity-like participation in the growth of Nano Magic LLC. The maximum number of stock appreciation rights that could be granted
by the Board was 1,000,000. There were 235,782 fully vested stock appreciation rights outstanding under the terms of the SAR Plan
at December 31, 2019 and 2018. At December 31, 2019 and 2018, the Company
accrued $42,823 and $54,290, respectively, related to the cash redemption value associated with the stock appreciation rights
held by terminated employees.</t>
  </si>
  <si>
    <t>Segment Reporting</t>
  </si>
  <si>
    <t>Segment Reporting [Abstract]</t>
  </si>
  <si>
    <t xml:space="preserve">NOTE 17 – SEGMENT REPORTING The Company’s principal operating segments
coincide with the types of products to be sold. The products from which revenues are derived are consistent with the reporting
structure of the Company’s internal organization. The Company’s two reportable segments for the years ended December
31, 2019 and 2018 were the Product segment and the Contract services segment (formerly the research and development segment). The
Company’s chief operating decision-maker has been identified as the President, who reviews operating results to make decisions
about allocating resources and assessing performance for the entire Company. Segment information is presented based upon the Company’s
management organization structure as of December 31, 2019 and the distinctive nature of each segment. Future changes to this internal
financial structure may result in changes to the reportable segments disclosed. There are no inter-segment revenue transactions
and, therefore, revenues are only to external customers. As the Company primarily generates its revenues from customers in the
United States, no geographical segments are presented. Segment operating profit is determined based
upon internal performance measures used by the chief operating decision-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Segment information available with respect
to these reportable business segments for the years ended December 31, 2019 and 2018 was as follows:
For the Years Ended December 31,
2019 2018
Revenues:
Product segment $ 1,539,191 $ 3,170,210
Contract services segment $ 896,819 1,330,545
Total segment and consolidated revenues $ 2,436,010 $ 4,500,755
Cost of revenues:
Products $ 1,200,168 $ 2,609,872
Contract services segment $ 911,941 $ 842,098
Total segment and consolidated cost of revenues $ 2,112,109 $ 3,451,970
Gross profit (loss):
Product segment $ 339,023 $ 560,338
Contract services segment (15,122 ) 488,447
Total segment and consolidated gross profit $ 323,901 $ 1,048,785
Gross margin:
Product segment 22.0 % 17.7 %
Contract services segment -1.7 % 36.7 %
Total gross margin 13.3 % 23.3 %
Segment operating expenses:
Product segment 770,667 928,720
Contract services segment 215,026 200,621
Total segment operating expenses 985,694 1,129,341
Income (loss) from operations:
Product segment $ (431,644 ) $ (368,382 )
Contract services segment (230,148 ) 287,826
Total segment income (loss) (661,792 ) (80,556 )
Unallocated costs (369,291 ) 40,163
Total consolidated income (loss) from operations $ (1,031,083 ) $ (40,393 )
Depreciation and amortization:
Product segment $ 83,281 $ 97,286
Contract services segment 1,266 424
Total segment depreciation and amortization 84,547 97,710
Unallocated depreciation - -
Total consolidated depreciation and amortization $ 84,547 $ 97,710
Capital additions:
Product segment $ 9,400 $ -
Contract services segment 1,729 3,917
Total segment capital additions 11,129 3,917
Unallocated capital additions - -
Total consolidated capital additions 11,129 $ 3,917
December 31, 2019 December 31, 2018
Segment total assets:
Product segment $ 1,132,858 $ 1,436,588
Contract services segment 176,568 137,189
Corporate 10,661 25,610
Total consolidated total assets $ 1,320,087 $ 1,599,387 </t>
  </si>
  <si>
    <t>Subsequent Events</t>
  </si>
  <si>
    <t>Subsequent Events [Abstract]</t>
  </si>
  <si>
    <t>NOTE 18 - SUBSEQUENT EVENTS Sales of Common Stock and Derivate Equity
Securities On January 22, 2020, we sold 198,530 shares
of Class A common stock in a private placement to PEN Comeback 2 at a per share price of $0.65 for aggregate proceeds of $129,044.
At the same time the investor bought 198,516 warrants to purchase up to 198,516 additional shares at a warrant exercise price of
$1.50. The right to purchase warrant shares expires four years from date of issue. Aggregate proceeds from the sales of the warrants
were $5,955. On February 24, 2020, we sold 205,883 shares
of Class A common stock in a private placement to PEN Comeback 2 at a per share price of $0.65 for aggregate proceeds of $133,824.
At the same time the investor bought 205,868 warrants to purchase up to 198,516 additional shares at a warrant exercise price of
$1.50. The right to purchase warrant shares expires four years from date of issue. Aggregate proceeds from the sales of the warrants
were $6,176. On March 24, 2020, in a private placement to
PEN Comeback 2, we sold 551,600 shares of Class A common stock and committed to issue an additional 242,518 shares when we have
additional authorized shares. If the additional shares have not been issued by March 24, 2021, we must refund the purchase price
(without interest). Proceeds, at a per share price of $0.65, were $516,177. At the same time the investor bought 794,110 warrants
to purchase up to 794,110 additional shares at a warrant exercise price of $1.50. The right to purchase warrant shares expires
four years from date of issue. Aggregate proceeds from the sale of the warrants were $23,823. On March 26, 2020, in a private placement to
the same investor we committed to issue 36,765 shares when we have additional authorized shares and accepted $.65 per share for
proceeds of $23,897. If the shares have not been issued by March 26, 2021, we must refund the purchase price (without interest).
At the same time the investor bought 36,758 warrants to purchase up to 36,780 additional shares at a warrant exercise price of
$1.50. The right to purchase warrant shares expires four years from date of issue. Aggregate proceeds from the sale of the warrants
were $1,103. Stock for Services On February 12, 2020, we issued an aggregate
of 21,048 shares of Class A common stock to our directors as compensation to them for service on our Board. These shares were valued
on that date at $0.57 per share based on the quoted price of the stock for a total value of $12,000. Paycheck Protection Program Loan On May 8, 2020, we obtained a loan from Fifth
Third Bank for $130,000 under the Small Business Administration Paycheck Protection Program. Depending on the severity and term
of the disruptions from the COVID-19 pandemic, our business may still suffer from a lack of working capital. COVID-19 Pandemic In December 2019, a novel strain of coronavirus
disease (“COVID-19”) was first reported in Wuhan, China. Less than four months later, on March 11, 2020, the World
Health Organization declared COVID-19 a pandemic. Restrictions imposed by Federal, state and local governments have affected operations
of our business and those of our vendors and customers as well as logistics for shipping and receiving supplies and shipping our
products. Apart from the disruption affecting all manufacturing
businesses, some of the raw materials and bottles used to produce our liquid products, including the new surface product, are used
to produce hand sanitizer and other cleaning product that are in high demand and some of our raw materials and packaging have become
harder to find due to the COVID-19 pandemic. If shortages continue, we may not be able to obtain adequate supply. Moreover, when
the material is available, the price can be substantially higher which will probably adversely impact our profit margin even if
we can implement some price increases. The increased use of face masks and other personal protective equipment as a result of the
pandemic has created additional demand for our antifog product. There has also been a slow-down in business activity as a result
of the COVID-19 pandemic, and the severity of the disruption and the length of the slow-down and timing of recovery are unknown. As disclosed above, on May 8, 2020, we obtained
a loan from Fifth Third Bank for $130,000 under the Small Business Administration Paycheck Protection Program. Depending on the
severity and term of the disruptions from the COVID-19 pandemic, our business may still suffer from a lack of working capital.</t>
  </si>
  <si>
    <t>Summary of Significant Accounting Policies (Policies)</t>
  </si>
  <si>
    <t>Use of Estimates</t>
  </si>
  <si>
    <t>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years
ended December 31, 2019 and 2018 include estimates for allowance for doubtful accounts on accounts receivable, the estimates for
obsolete inventory, the useful life of property and equipment, assumptions used in assessing impairment of long-term assets, estimates
of current and deferred income taxes and deferred tax valuation allowances, the fair value of non-cash equity transactions, and
the fair value of equity incentives.</t>
  </si>
  <si>
    <t>Fair Value of Financial Instruments and Fair Value Measurements</t>
  </si>
  <si>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nd cash equivalents, accounts receivable, loans and lines of credit, accounts payable, accrued expenses,
and other payables approximate their fair market value based on the short-term maturity of these instruments. The Company analyzes all financial and non-financial
instruments with features of both liabilities and equity under the Financial Accounting Standards Board (“FASB”) accounting
standard for such instruments. Under this standard, financial and non-financial assets and liabilities are classified in their
entirety based on the lowest level of input that is significant to the fair value measurement. The Company accounts for no items
at fair value using level 3 valuation.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Cash Equivalents and Restricted Cash</t>
  </si>
  <si>
    <t>Cash, Cash Equivalents and Restricted Cash For purposes of the consolidated statements
of cash flows, the Company considers all highly liquid instruments with a maturity of three months or less at the purchase date
and money market accounts to be cash equivalents.</t>
  </si>
  <si>
    <t>Investments Investments consist of long-term certificates
of deposit. The certificate of deposit held at December 31, 2019 and 2018 matures in May 2021 and carries interest at a rate of
2.29% per year.</t>
  </si>
  <si>
    <t>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t>
  </si>
  <si>
    <t>Inventory Inventory is stated at the lower of cost or
net realizable value. Cost is determined using the first-in, first-out (FIFO) method based on prices paid for inventory items.
This valuation requires us to make judgments, based on currently available information, about the likely method of disposition,
such as sales to individual customers and expected recoverable values.</t>
  </si>
  <si>
    <t>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other income or expense in the year of disposition.
The Company examines the possibility of decreases in the value of these assets when events or changes in circumstances reflect
the fact that their recorded value may not be recoverable.</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
ended December 31, 2019 and 2018.</t>
  </si>
  <si>
    <t>Revenue Recognition</t>
  </si>
  <si>
    <t>Revenue Recognition We adopted ASC Topic 606, Revenue from Contracts
with Customer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contract revenue over time and
product revenue at a point in time, when the related performance obligation is satisfied by transferring the promised goods or
services to our customer. Contract revenue is recognized based on a cost-to-cost input method. Disaggregation of Revenue For the years ended December 31, 2019 and 2018,
total sales in the United States represent approximately 83% and 93% of total consolidated revenues, respectively. No other geographical
area accounted for more than 10% of total sales during the years ended December 31, 2019 and 2018.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inventory risk before the specified
good or service has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Contract Assets We capitalize costs and estimated earnings
in excess of billings as a contract asset in current assets. At December 31, 2019 and 2018, contract assets totaled $15,525 and
$16,486, respectively. Contract Liabilities Contract liabilities consist of customer advance
payments and billings in excess of revenue recognized. We may receive payments from our customers in advance of completing our
performance obligations. We record contract liabilities equal to the amount of payments received in excess of revenue recognized,
Contract liabilities are recorded under the caption “contract liabilities” and are reported as current liabilities
on our consolidated financial statements when the time to fulfill the performance obligations under terms of our contracts is
less than one year. At December 31, 2019 and 2018, contract liabilities totaled $162,123 and $95,610, respectively.</t>
  </si>
  <si>
    <t>Cost of Sales</t>
  </si>
  <si>
    <t>Cost of Sales Cost of sales includes inventory costs, materials
and supplies costs, internal labor and related benefits, subcontractor costs, depreciation, overhead and shipping and handling
costs incurred.</t>
  </si>
  <si>
    <t>Shipping and Handling Costs</t>
  </si>
  <si>
    <t>Shipping and Handling Costs Shipping and handling costs incurred relating
to the purchase of inventory are included in inventory which is charged to cost of sales as products are sold. Shipping and handling
costs incurred for product shipped to customers are included in cost of sales. For the years ended December 31, 2019 and 2018
shipping and handling costs amounted to $94,431 and $110,761, respectively.</t>
  </si>
  <si>
    <t>Research and Development</t>
  </si>
  <si>
    <t>Research and Development Research and development costs incurred in
the development of the Company’s products and under other Company sponsored research and development projects are expensed
as incurred. Costs such as direct labor, direct costs, and other allocated costs incurred to perform research and development
service pursuant to government and private research projects are in included in cost of sales. Research and development costs
incurred in the development of the Company’s products for the years ended December 31, 2019 and 2018 were $68,539 and $60,846,
respectively, and are included in operating expenses on the accompanying consolidated statements of operations.</t>
  </si>
  <si>
    <t>Advertising Costs</t>
  </si>
  <si>
    <t>Advertising Costs The Company participates in various advertising
programs. All costs related to advertising of the Company’s products are expensed in the period incurred. Advertising costs
charged to operations for the years ended December 31, 2019 and 2018 were $4,969 and $779, respectively, and are included in selling
and marketing on the consolidated accompanying statements of operations. These advertising expenses do not include cooperative
advertising and sales incentives which have been deducted from sale</t>
  </si>
  <si>
    <t>Federal and State Income Taxes</t>
  </si>
  <si>
    <t>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t>
  </si>
  <si>
    <t>Stock-based Compensation</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e Company adopted ASU No. 2017-09 in 2018; its adoption did not have a material impact on its consolidated financial statements.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Earnings (Loss) Per Share of Common Stock</t>
  </si>
  <si>
    <t xml:space="preserve">Earnings (Loss) Per Share of Common Stock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As of December 31, 2018, 37,778 contingently issuable common shares that were issuable based on certain market conditions (see
Note 11) were not included in the potential dilutive shares in calculating the diluted EPS. Additionally, potentially dilutive
common shares consist of common stock options and warrants (using the treasury stock method). These common stock equivalents may be dilutive
in the future .
December 31, 2019
December 31, 2018
Stock options 455,502 8,726
Stock warrants 2,817,463 551,559
Restricted stock - 37,778
Warrant options - 550,847
Total 3,272,952 1,148,910 Additionally, there are an unknown quantity
of common stock equivalents that result from a potential conversion of stock appreciation rights (See Note 16). Net income (loss) per share for each class
of common stock is as follows:
Net income (loss) per common shares outstanding: Year Ended Year Ended
Class A common stock $ (0.21 ) $ 0.01
Weighted average shares outstanding:
Class A common stock 5,607,392 3,741,481
Class B common stock - -
Class Z common stock - -
Total weighted average shares outstanding 5,607,392 3,741,481 </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President of the
Company, who reviews operating results to make decisions about allocating resources and assessing performance for the entire Company.
The Company classified the reportable operating segments into (i) the development, manufacture and sale of consumer and institutional
products using nanotechnology to deliver unique performance attributes at the surfaces of a wide variety of substrates (the “Product
segment”) and (ii) nanotechnology design and development services for our future products and for government and private
entities and sales of products developed for third parties (the “Contract services segment”).</t>
  </si>
  <si>
    <t>Leases</t>
  </si>
  <si>
    <t>Leases The Company adopted ASC 842 on January 1, 2019
using the modified retrospective basis and did not adjust comparative periods as permitted under Accounting Standards Update (“ASU”)
2018-11. ASC 842 supersedes nearly all existing lease accounting guidance under U.S. GAAP issued by the Financial Accounting Standards
Board (“FASB”) including ASC Topic 840, Leases. ASC 842 requires that lessees recognize Right-of-Use (ROU)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For operating leases, we calculated ROU assets
and lease liabilities based on the present value of the remaining lease payments as of the date of adoption using the IBR as of
that date. On the date of adoption, operating lease liabilities and right-of-use assets totaled $400,327. We do not have finance
leases as per the definition of ASC 842 as of December 31, 2019. The FASB issued practical expedients and accounting
policy elections that the Company has applied as described below.</t>
  </si>
  <si>
    <t>Practical Expedients</t>
  </si>
  <si>
    <t>Practical Expedients ASC 842 provides a package of three practical
expedients that must be adopted together and applied to all lease agreements. The Company elected the package of practical expedients
as follows for all leases: Whether expired or existing contracts contain
leases under the new definition of a lease. Because the accounting for operating leases
and service contracts was similar under ASC 840, there was no accounting reason to separate lease agreements from service contracts
in order to account for them correctly. The Company reviewed existing service contracts to determine if the agreement contained
an embedded lease to be accounted for on the balance sheet under ASC 842. Lease classification for expired or existing
leases. Leases that were capital leases under ASC 840
are accounted for as financing leases under ASC 842 while leases that were operating leases under ASC 840 are accounted for as
operating leases under ASC 842. Whether previously capitalized initial direct
costs would meet the definition of initial direct costs under the new standard guidance. The definition of initial direct costs is
more restrictive under ASC 842 than under ASC 840. Entities that do not elect the practical expedient are required to reassess
capitalized initial direct costs under ASC 840 and record an equity adjustment for those that are not capitalizable under ASC
842.</t>
  </si>
  <si>
    <t>Accounting Policy Elections</t>
  </si>
  <si>
    <t>Accounting Policy Elections Lease Term The Company calculates the term for each lease
agreement to include the noncancelable period specified in the agreement together with (1) the periods covered by options to extend
the lease if the Company is reasonably certain to exercise that option, (2) periods covered by an option to terminate if the Company
is reasonably certain not to exercise that option and (3) period covered by an option to extend (or not terminate) if controlled
by the lessor. The assessment of whether the Company is reasonably
certain to exercise an option to extend a lease requires significant judgement surrounding contract-based factors, asset-based
factors, entity-based factors and market-based factors. Lease Payments Lease payments consist of the following payments
(as applicable) related to the use of the underlying asset during the lease term:
● Fixed payments, including in substance fixed payments, less any lease incentives paid or payable to the lessee
● Variable lease payments that depend on an index or a rate, such as the Consumer Price Index or a market interest rate, initially measured using the index or rate at the commencement date of January 1, 2019.
● The exercise price of an option to purchase the underlying asset if the lessee is reasonably certain to exercise that option.
● Payments for penalties for terminating the lease if the lease term reflects the lessee exercising an option to terminate the lease.
● Fees paid by the lessee to the owners of a special-purpose entity for structuring the transaction
● For a lessee only, amounts probable of being owed by the lessee under residual value guarantees Incremental Borrowing Rate The ROU asset and related lease liabilities
recorded under ASC 842 are calculated based on the present value of the lease payments using (1) the rate implicit in the lease
or (2) the lessee’s IBR, defined as the rate of interest that a lessee would have to pay to borrow on a collateralized basis
over a similar term an amount equal to the lease payments in a similar economic environment.</t>
  </si>
  <si>
    <t>Recently Issued Accounting Pronouncements</t>
  </si>
  <si>
    <t>Recently Issued
Accounting Pronouncements Financial Instruments — Credit Losses
(Topic 326) In June 2016, the FASB issued ASU 2016-13, Financial
Instruments — Credit Losses (Topic 326): Measurement of Credit Losses on Financial Instruments Measurement of expected credit losses is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ASU 2016-13 is effective for the annual reporting
period beginning on or after December 15, 2020. The Company adopted this standard January 1, 2020 and there was no material
impact. Except for our accounting policies for leases
as a result of adopting ASC 842, there have been no changes to our significant accounting policies described in Note 2 to our
Annual Report on Form 10-K for the year ended December 31, 2019, that have had a material impact on our Consolidated Financial
Statements and related notes.</t>
  </si>
  <si>
    <t>Reclassifications</t>
  </si>
  <si>
    <t>Reclassifications Certain accounts and financial statement captions
in the prior periods have been reclassified to conform to the current period financial statements. None of the reclassifications,
excluding the correction disclosed in Note 3 below, had any impact on the net loss reported in 2018.</t>
  </si>
  <si>
    <t>Summary of Significant Accounting Policies (Tables)</t>
  </si>
  <si>
    <t>Schedule of Anti-dilutive Per Share Information</t>
  </si>
  <si>
    <t xml:space="preserve">These common stock equivalents may be dilutive
in the future .
December 31, 2019
December 31, 2018
Stock options 455,502 8,726
Stock warrants 2,817,463 551,559
Restricted stock - 37,778
Warrant options - 550,847
Total 3,272,952 1,148,910 </t>
  </si>
  <si>
    <t>Schedule of Reconciliation of Basic and Diluted Net Income Loss</t>
  </si>
  <si>
    <t xml:space="preserve">Net income (loss) per share for each class
of common stock is as follows:
Net income (loss) per common shares outstanding: Year Ended Year Ended
Class A common stock $ (0.21 ) $ 0.01
Weighted average shares outstanding:
Class A common stock 5,607,392 3,741,481
Class B common stock - -
Class Z common stock - -
Total weighted average shares outstanding 5,607,392 3,741,481 </t>
  </si>
  <si>
    <t>Correction of Immaterial Errors (Tables)</t>
  </si>
  <si>
    <t>Schedule of Error Corrections and Restatement Adjustments</t>
  </si>
  <si>
    <t>The errors discussed above resulted in an understatement
of net earnings of $75,207 for the year ended December 31, 2018 as detailed in the table below:
As Reported Adjustment As Corrected
Product revenues $ 3,048,164 $ 122,046 (a) $ 3,170,210
Contract services revenues 1,282,588 47,957 (b) 1,330,545
Cost of product revenues 2,325,617 284,255 (c) 2,609,872
Cost of contract services revenues 1,126,352 (284,254 )(d) 842,098
Gross profit 878,783 170,002 1,048,785
Total operating expenses 1,197,281 (108,103 )(e) 1,089,178
(Loss) from operations (318,498 ) 278,105 (40,393 )
Other Income 265,363 (202,898 )(f) 62,465
Net Income (Loss) $ (53,135 ) $ 75,207 $ 22,072 References to above adjustments
a. Represents the reclassification of product revenues formerly included in contract services revenue segment on the Applied Nanotech, Inc. books in 2018.
b. With the proper recognition of contract services revenues with the adoption of ASC Topic 606, in-progress contract revenue was determined to be understated in 2018 by $170,003, offset by the reclassification noted in item (a) above of $122,046.
c. Cost of product revenues increased by $284,255 for the net effect of the $267,725 increase to the inventory reserve, the error found in the depreciation calculation of $33,045, a general reclassification of operating expenses to cost of revenues of $96,779, an increase associated with costs related to the product revenues reclass to the product segment identified in item (a) above of $78,466, offset by the reversal of the balance in goods received not invoiced of $191,760.
d. Cost of contract services revenues decreased by $284,254 resulting from a reclass of $205,788 of sublease income from Other Income plus $78,466 in cost of revenues associated with the product revenues reclass to the product segment identified in item (a) above.
e. Operating expenses decreased by $108,103 resulting primarily from a general reclassification of expenses to cost of revenues of $96,778 plus the net effect of corrections in accruals explained in the balance sheet section above.
f. Other Income decreased primarily from the reclassification of sublease income totaling $205,788 to net out rent expenses in cost of revenues, offset by a small reclassification of interest expense to operating expense.</t>
  </si>
  <si>
    <t>Accounts Receivable (Tables)</t>
  </si>
  <si>
    <t>Schedule of Accounts Receivable</t>
  </si>
  <si>
    <t xml:space="preserve">At December 31, 2019 and 2018, accounts receivable
consisted of the following:
December 31, 2019 December 31, 2018
Accounts receivable $ 164,960 $ 321,224
Less: allowance for doubtful accounts (13,960 ) (13,670 )
Accounts receivable, net $ 151,290 $ 307,554 </t>
  </si>
  <si>
    <t>Inventory (Tables)</t>
  </si>
  <si>
    <t>Schedule of Inventory</t>
  </si>
  <si>
    <t xml:space="preserve">At December 31, 2019 and 2018, inventory consisted
of the following:
December 31, 2019 December 31, 2018
Raw materials $ 663,932 $ 823,283
Finished goods 335,762 389,716
999,694 1,212,999
Less: reserve for obsolescence (577,072 ) (653,197 )
Inventory, net $ 422,622 $ 559,802 </t>
  </si>
  <si>
    <t>Property and Equipment (Tables)</t>
  </si>
  <si>
    <t>Schedule of Property and Equipment</t>
  </si>
  <si>
    <t xml:space="preserve">At December 31, 2019 and 2018, property and
equipment consisted of the following:
Useful Life December 31, 2019 December 31, 2018
Machinery and equipment 5 - 10 Years $ 2,729,308 $ 2,729,308
Furniture and office equipment 3 - 7 Years 589,860 578,731
Leasehold improvements 2 - 15 Years 10,843 10,843
3,330,011 3,318,882
Less: accumulated depreciation (3,108,446 ) (3,023,899 )
Property and equipment, net $ 221,565 $ 294,983 </t>
  </si>
  <si>
    <t>Operating Lease Right-Of-Use Assets (Tables)</t>
  </si>
  <si>
    <t>Schedule of Supplemental Information to Leases</t>
  </si>
  <si>
    <t xml:space="preserve">Supplemental balance sheet information related
to leases was as follows:
December 31, 2019
Operating Leases
Total operating lease ROU assets $ 257,523
Operating lease liabilities (current) 131,835
Operating lease liabilities (noncurrent) 136,624
Total operating lease liabilities $ 268,459 Supplemental income statement information related
to leases was as follows:
December 31, 2019
Operating Lease Costs
Cost of product revenue $ 124,617
Cost of contract services 46,339
Sublease (income) (23,200 )
Net operating lease cost $ 147,756 </t>
  </si>
  <si>
    <t>Schedule of Future Minimum Lease Payments</t>
  </si>
  <si>
    <t xml:space="preserve">Future minimum lease payments under leases
that had initial or remaining non-cancelable lease terms in excess of one year as of December 31, 2019, are as follows:
Operating Leases
2020 $ 140,161
2021 46,085
2022 48,841
2023 50,315
2024 8,427
Undiscounted Cash Flows $ 293,829
Less: imputed interest (25,370 )
Total $ 268,459 </t>
  </si>
  <si>
    <t>Notes Payable (Tables)</t>
  </si>
  <si>
    <t>Schedule of Future Payments of Notes Payable</t>
  </si>
  <si>
    <t xml:space="preserve">Future payments of notes payable are as follows:
Year As of December 31, 2019
2020 $ 52,641
2021 $ 48,641
2022 $ 18,644
2023 -
2024 $ 54,885
Total $ 174,811 </t>
  </si>
  <si>
    <t>Stockholders' Deficit (Tables)</t>
  </si>
  <si>
    <t>Schedule of Fair Value of Option Award Valuation Assumptions</t>
  </si>
  <si>
    <t>Exercise price per option $ 0.55
Weighted average fair value per option at grant date $ 0.47
Expected term 5 years
Expected volatility 141 %
Expected dividend yield 0 %
Risk-free interest rate 1.66 %</t>
  </si>
  <si>
    <t>Schedule of Stock Option Plan Activity</t>
  </si>
  <si>
    <t xml:space="preserve">Stock options outstanding are to purchase Class
A common stock. Stock option activities for the years ended December 31, 2019 and 2018 are summarized as follows:
Number of Options Weighted Average Exercise Price Weighted Average Remaining Contractual Term (Years) Aggregate Intrinsic Value
Balance Outstanding, December 31, 2017 19,120 $ 29.38 2.82 $ -
Exercised -
Forfeited or expired (10,394 ) 44.34
Granted 550,847 1.00
Balance Outstanding, December 31, 2018 559,573 $ 1.91 1.94 $ -
Exercised -
Forfeited or expired (654,071 ) 1.23
Granted 550,000 0.55
Balance Outstanding, December 31, 2019 455,502 $ 1.24 4.22 $ 18,000
Exercisable, December 31, 2019 130,502 $ 2.95 4.14 $ 5,000 </t>
  </si>
  <si>
    <t>Income Taxes (Tables)</t>
  </si>
  <si>
    <t>Schedule of Effective Statutory Rate of Income Taxes</t>
  </si>
  <si>
    <t xml:space="preserve">The items accounting for the difference between
income taxes at the effective statutory rate and the provision for income taxes for the years ended December 31, 2019 and 2018
were as follows:
Years Ended December 31,
2019 2018
Income tax provision (benefit) at U.S. statutory rate of 21% $ (203,000 ) $ 5,000
Non-deductible expenses - -
Other 12,000 (8,000 )
Change in valuation allowance 191,000 3,000
Revaluation of deferred tax assets under U.S. tax act - -
Total provision for income tax $ - $ - </t>
  </si>
  <si>
    <t>Schedule of Components of Deferred Tax Assets and Liabilities</t>
  </si>
  <si>
    <t xml:space="preserve">The Company’s approximate net deferred
tax assets as of December 31, 2019 and 2018 were as follows:
December 31, 2019 December 31, 2018
Deferred Tax Assets:
Net operating loss carryforward $ 2,247,000 $ 2,046,000
Stock-based compensation 1,000 1,000
Allowance for inventory obsolescence 125,000 141,000
Accrued compensation 34,000 28,000
Other 32,000 32,000
Total deferred tax assets 2,439,000 2,248,000
Valuation allowance (2,439,000 ) (2,248,000 )
Net deferred tax assets $ - </t>
  </si>
  <si>
    <t>Concentrations (Tables)</t>
  </si>
  <si>
    <t>Schedule of Concentration Risk, Customer</t>
  </si>
  <si>
    <t>Customer concentrations for the years ended
December 31, 2019 and 2018 are as follows:
Product Revenues
For the Years Ended
2019 2018
Customer A * % 40 %
Customer B * % 11 %
Total * % 51 %
Contract Services Revenues
For the Years Ended
2019 2018
Customer C 46 % 9 %
Customer D 36 % 41 %
Customer E 17 % 17 %
Total 99 % 67 % *Less than 10%</t>
  </si>
  <si>
    <t>Vendor Concentrations [Member]</t>
  </si>
  <si>
    <t>Vendor Concentrations Vendor concentrations for inventory purchases
for the years ended December 31, 2019 and 2018 are:
For the Years Ended
2019 2018
Vendor A * % 22 %
Vendor B * % 21 %
Vendor C * % 10 %
Total * % 53 % *Less than 10%</t>
  </si>
  <si>
    <t>Segment Reporting (Tables)</t>
  </si>
  <si>
    <t>Segment Information Available with Respect to Reportable Business Segments</t>
  </si>
  <si>
    <t xml:space="preserve">Segment information available with respect
to these reportable business segments for the years ended December 31, 2019 and 2018 was as follows:
For the Years Ended December 31,
2019 2018
Revenues:
Product segment $ 1,539,191 $ 3,170,210
Contract services segment $ 896,819 1,330,545
Total segment and consolidated revenues $ 2,436,010 $ 4,500,755
Cost of revenues:
Products $ 1,200,168 $ 2,609,872
Contract services segment $ 911,941 $ 842,098
Total segment and consolidated cost of revenues $ 2,112,109 $ 3,451,970
Gross profit (loss):
Product segment $ 339,023 $ 560,338
Contract services segment (15,122 ) 488,447
Total segment and consolidated gross profit $ 323,901 $ 1,048,785
Gross margin:
Product segment 22.0 % 17.7 %
Contract services segment -1.7 % 36.7 %
Total gross margin 13.3 % 23.3 %
Segment operating expenses:
Product segment 770,667 928,720
Contract services segment 215,026 200,621
Total segment operating expenses 985,694 1,129,341
Income (loss) from operations:
Product segment $ (431,644 ) $ (368,382 )
Contract services segment (230,148 ) 287,826
Total segment income (loss) (661,792 ) (80,556 )
Unallocated costs (369,291 ) 40,163
Total consolidated income (loss) from operations $ (1,031,083 ) $ (40,393 )
Depreciation and amortization:
Product segment $ 83,281 $ 97,286
Contract services segment 1,266 424
Total segment depreciation and amortization 84,547 97,710
Unallocated depreciation - -
Total consolidated depreciation and amortization $ 84,547 $ 97,710
Capital additions:
Product segment $ 9,400 $ -
Contract services segment 1,729 3,917
Total segment capital additions 11,129 3,917
Unallocated capital additions - -
Total consolidated capital additions 11,129 $ 3,917
December 31, 2019 December 31, 2018
Segment total assets:
Product segment $ 1,132,858 $ 1,436,588
Contract services segment 176,568 137,189
Corporate 10,661 25,610
Total consolidated total assets $ 1,320,087 $ 1,599,387 </t>
  </si>
  <si>
    <t>Organization and Basis of Presentation (Details Narrative) - USD ($)</t>
  </si>
  <si>
    <t>Dec. 31, 2017</t>
  </si>
  <si>
    <t>Operating income (loss)</t>
  </si>
  <si>
    <t>Net cash used by operations</t>
  </si>
  <si>
    <t>Stockholders' deficit</t>
  </si>
  <si>
    <t>Working capital deficit</t>
  </si>
  <si>
    <t>Summary of Significant Accounting Policies (Details Narrative)</t>
  </si>
  <si>
    <t>Dec. 31, 2019USD ($)Segment</t>
  </si>
  <si>
    <t>Dec. 31, 2018USD ($)Segmentshares</t>
  </si>
  <si>
    <t>Jan. 02, 2018USD ($)</t>
  </si>
  <si>
    <t>Investments on deposits maturity date</t>
  </si>
  <si>
    <t>May 31,
		2021</t>
  </si>
  <si>
    <t>Investment interest rate</t>
  </si>
  <si>
    <t>2.29%</t>
  </si>
  <si>
    <t>Impairment of long-lived assets</t>
  </si>
  <si>
    <t>Impact of adoption for open contracts</t>
  </si>
  <si>
    <t>Contract assets</t>
  </si>
  <si>
    <t>Research and development expense</t>
  </si>
  <si>
    <t>Advertising expense</t>
  </si>
  <si>
    <t>Contingently issuable common stock shares | shares</t>
  </si>
  <si>
    <t>Reportable segments | Segment</t>
  </si>
  <si>
    <t>Operating lease right of use assets</t>
  </si>
  <si>
    <t>Shipping and Handling [Member]</t>
  </si>
  <si>
    <t>Shipping and handle costs</t>
  </si>
  <si>
    <t>Sales Revenue, Net [Member] | United States [Member]</t>
  </si>
  <si>
    <t>Percentage of sales</t>
  </si>
  <si>
    <t>83.00%</t>
  </si>
  <si>
    <t>93.00%</t>
  </si>
  <si>
    <t>Sales Revenue, Net [Member] | No Other Geographical Area [Member]</t>
  </si>
  <si>
    <t>10.00%</t>
  </si>
  <si>
    <t>ASC 606 [Member]</t>
  </si>
  <si>
    <t>ASC 842 [Member]</t>
  </si>
  <si>
    <t>Minimum [Member]</t>
  </si>
  <si>
    <t>Estimated useful lives for property and equipment</t>
  </si>
  <si>
    <t>3 years</t>
  </si>
  <si>
    <t>Maximum [Member]</t>
  </si>
  <si>
    <t>10 years</t>
  </si>
  <si>
    <t>Summary of Significant Accounting Policies - Schedule of Anti-dilutive Per Share Information (Details) - shares</t>
  </si>
  <si>
    <t>Stock Options [Member]</t>
  </si>
  <si>
    <t>Warrant [Member]</t>
  </si>
  <si>
    <t>Restricted Stock [Member]</t>
  </si>
  <si>
    <t>Warrant Options [Member]</t>
  </si>
  <si>
    <t>Summary of Significant Accounting Policies  - Schedule of Reconciliation of Basic and Diluted Net Income Loss (Details) - $ / shares</t>
  </si>
  <si>
    <t>Total weighted average shares outstanding</t>
  </si>
  <si>
    <t>Net income (loss) per common shares outstanding</t>
  </si>
  <si>
    <t>Correction of Immaterial Errors - Schedule of Error Corrections and Restatement Adjustments (Details) - USD ($)</t>
  </si>
  <si>
    <t>Inventories</t>
  </si>
  <si>
    <t>Prepaid expenses and other current assets</t>
  </si>
  <si>
    <t>Total revenue</t>
  </si>
  <si>
    <t>Total cost of revenue</t>
  </si>
  <si>
    <t>Gross profit</t>
  </si>
  <si>
    <t>Total operating expenses</t>
  </si>
  <si>
    <t>(Loss) from operations</t>
  </si>
  <si>
    <t>Other Income</t>
  </si>
  <si>
    <t>Net Income (Loss)</t>
  </si>
  <si>
    <t>As Reported [Member]</t>
  </si>
  <si>
    <t>As Reported [Member] | Products [Member]</t>
  </si>
  <si>
    <t>As Reported [Member] | Contract Services [Member]</t>
  </si>
  <si>
    <t>Adjustment [Member]</t>
  </si>
  <si>
    <t>[1]</t>
  </si>
  <si>
    <t>[2]</t>
  </si>
  <si>
    <t>[3]</t>
  </si>
  <si>
    <t>[4]</t>
  </si>
  <si>
    <t>[5]</t>
  </si>
  <si>
    <t>[6]</t>
  </si>
  <si>
    <t>[7]</t>
  </si>
  <si>
    <t>Adjustment [Member] | Products [Member]</t>
  </si>
  <si>
    <t>[8]</t>
  </si>
  <si>
    <t>[9]</t>
  </si>
  <si>
    <t>Adjustment [Member] | Contract Services [Member]</t>
  </si>
  <si>
    <t>[10]</t>
  </si>
  <si>
    <t>[11]</t>
  </si>
  <si>
    <t>The Company lost lens care customers in 2018 that had an impact on the realizable value of specific customer-inventory that was held in inventory and not reserved for at year-end.</t>
  </si>
  <si>
    <t>There was an error in the calculation of accumulated depreciation for specific property, plant and equipment.</t>
  </si>
  <si>
    <t>Accrued accounts payable invoices for goods received not invoiced were reconciled after year-end and subsequently reversed. Additionally, audit fees accrued in 2018 for the audit performed in 2019 was reversed, while legal fees that related to 2018 that were not booked were recorded in the above adjustments.</t>
  </si>
  <si>
    <t>An increase in deferred revenue contract liabilities was booked as a result of contract liabilities recognizedproper adoption of ASC 606 for contracts in-progress at year-end.</t>
  </si>
  <si>
    <t>Total Stockholders' Deficit increased due to a revaluation of opening contracts with the adoption of ASC Topic 606 on January 1, 2018 totaling $159,396 offset by the understatement of net earnings for the year ended December 31, 2018 of $75,207 as detailed below.</t>
  </si>
  <si>
    <t>Operating expenses decreased by $108,103 resulting primarily from a general reclassification of expenses to cost of revenues of $96,778 plus the net effect of corrections in accruals explained in the balance sheet section above.</t>
  </si>
  <si>
    <t>Other Income decreased primarily from the reclassification of sublease income totaling $205,788 to net out rent expenses in cost of revenues, offset by a small reclassification of interest expense to operating expense.</t>
  </si>
  <si>
    <t>Represents the reclassification of product revenues formerly included in contract services revenue segment on the Applied Nanotech, Inc. books in 2018.</t>
  </si>
  <si>
    <t>Cost of product revenues increased by $284,255 for the net effect of the $267,725 increase to the inventory reserve, the error found in the depreciation calculation of $33,045, a general reclassification of operating expenses to cost of revenues of $96,779, an increase associated with costs related to the product revenues reclass to the product segment identified in item (a) above of $78,466, offset by the reversal of the balance in goods received not invoiced of $191,760.</t>
  </si>
  <si>
    <t>With the proper recognition of contract services revenues with the adoption of ASC Topic 606, in-progress contract revenue was determined to be understated in 2018 by $170,003, offset by the reclassification noted in item (a) above of $122,046.</t>
  </si>
  <si>
    <t>Cost of contract services revenues decreased by $284,254 resulting from a reclass of $205,788 of sublease income from Other Income plus $78,466 in cost of revenues associated with the product revenues reclass to the product segment identified in item (a) above.</t>
  </si>
  <si>
    <t>Correction of Immaterial Errors - Schedule of Error Corrections and Restatement Adjustments (Details) (Parenthetical) - USD ($)</t>
  </si>
  <si>
    <t>Jan. 02, 2018</t>
  </si>
  <si>
    <t>Changes in inventory reserves</t>
  </si>
  <si>
    <t>Depreciation</t>
  </si>
  <si>
    <t>Reversal of goods received balance</t>
  </si>
  <si>
    <t>Sublease income</t>
  </si>
  <si>
    <t>Products [Member] | Adjustment [Member]</t>
  </si>
  <si>
    <t>In-progress contract revenue</t>
  </si>
  <si>
    <t>Chnages in cost of product revenues</t>
  </si>
  <si>
    <t>Product Revenues [Member]</t>
  </si>
  <si>
    <t>Contract Services [Member] | Adjustment [Member]</t>
  </si>
  <si>
    <t>Accounts Receivable (Details Narrative) - USD ($)</t>
  </si>
  <si>
    <t>Bad debt expenses</t>
  </si>
  <si>
    <t>Accounts Receivable - Schedule of Accounts Receivable (Details) - USD ($)</t>
  </si>
  <si>
    <t>Less: allowance for doubtful accounts</t>
  </si>
  <si>
    <t>Inventory (Details Narrative) - USD ($)</t>
  </si>
  <si>
    <t>Excess write-downs related to inventory obsolescence</t>
  </si>
  <si>
    <t>Inventory - Schedule of Inventory (Details) - USD ($)</t>
  </si>
  <si>
    <t>Raw materials</t>
  </si>
  <si>
    <t>Finished goods</t>
  </si>
  <si>
    <t>Inventory, gross</t>
  </si>
  <si>
    <t>Less: reserve for obsolescence</t>
  </si>
  <si>
    <t>Inventory, net</t>
  </si>
  <si>
    <t>Property and Equipment (Details Narrative) - USD ($)</t>
  </si>
  <si>
    <t>Proceed from sale of equipment</t>
  </si>
  <si>
    <t>Property and Equipment - Schedule of Property and Equipment (Details) - USD ($)</t>
  </si>
  <si>
    <t>Property and equipment, gross</t>
  </si>
  <si>
    <t>Less accumulated depreciation</t>
  </si>
  <si>
    <t>Property and equipment, net</t>
  </si>
  <si>
    <t>Machinery and Equipment [Member]</t>
  </si>
  <si>
    <t>Furniture and Office Equipment [Member]</t>
  </si>
  <si>
    <t>Leasehold Improvements [Member]</t>
  </si>
  <si>
    <t>Property plant and equipment Useful Life</t>
  </si>
  <si>
    <t>Minimum [Member] | Machinery and Equipment [Member]</t>
  </si>
  <si>
    <t>5 years</t>
  </si>
  <si>
    <t>Minimum [Member] | Furniture and Office Equipment [Member]</t>
  </si>
  <si>
    <t>Minimum [Member] | Leasehold Improvements [Member]</t>
  </si>
  <si>
    <t>2 years</t>
  </si>
  <si>
    <t>Maximum [Member] | Machinery and Equipment [Member]</t>
  </si>
  <si>
    <t>Maximum [Member] | Furniture and Office Equipment [Member]</t>
  </si>
  <si>
    <t>7 years</t>
  </si>
  <si>
    <t>Maximum [Member] | Leasehold Improvements [Member]</t>
  </si>
  <si>
    <t>15 years</t>
  </si>
  <si>
    <t>Operating Lease Right-Of-Use Assets (Details Narrative)</t>
  </si>
  <si>
    <t>Dec. 10, 2018USD ($)ft²</t>
  </si>
  <si>
    <t>Sep. 20, 2017USD ($)ft²</t>
  </si>
  <si>
    <t>Jun. 21, 2020USD ($)</t>
  </si>
  <si>
    <t>Jun. 21, 2019ft²</t>
  </si>
  <si>
    <t>Lease office space, area | ft²</t>
  </si>
  <si>
    <t>Operating lease, description</t>
  </si>
  <si>
    <t>Extended through December 31, 2020.</t>
  </si>
  <si>
    <t>Operating lease payments, monthly | $</t>
  </si>
  <si>
    <t>Operating lease, average remaining lease term</t>
  </si>
  <si>
    <t>24 years 3 months 19 days</t>
  </si>
  <si>
    <t>Operating lease, average discount rate</t>
  </si>
  <si>
    <t>8.50%</t>
  </si>
  <si>
    <t>Three-Year Lease Agreement [Member]</t>
  </si>
  <si>
    <t>Operating lease term</t>
  </si>
  <si>
    <t>Beginning September 20, 2017 and ending September 20, 2020</t>
  </si>
  <si>
    <t>Five-Year Lease Agreement [Member]</t>
  </si>
  <si>
    <t>Beginning January 2019 and ending February 29, 2024</t>
  </si>
  <si>
    <t>Increasing percentage in monthly payments</t>
  </si>
  <si>
    <t>3.00%</t>
  </si>
  <si>
    <t>Operating Lease Right-Of-Use Assets - Schedule of Supplemental Information to Leases (Details) - USD ($)</t>
  </si>
  <si>
    <t>Total operating lease ROU assets</t>
  </si>
  <si>
    <t>Operating lease liabilities (current)</t>
  </si>
  <si>
    <t>Operating lease liabilities (noncurrent)</t>
  </si>
  <si>
    <t>Total operating lease liabilities</t>
  </si>
  <si>
    <t>Cost of product revenue</t>
  </si>
  <si>
    <t>Cost of contract services</t>
  </si>
  <si>
    <t>Sublease (income)</t>
  </si>
  <si>
    <t>Net operating lease cost</t>
  </si>
  <si>
    <t>Operating Lease Right-Of-Use Assets - Schedule of Future Minimum Lease Payments (Details)</t>
  </si>
  <si>
    <t>Dec. 31, 2019USD ($)</t>
  </si>
  <si>
    <t>2020</t>
  </si>
  <si>
    <t>2021</t>
  </si>
  <si>
    <t>2022</t>
  </si>
  <si>
    <t>2023</t>
  </si>
  <si>
    <t>2024</t>
  </si>
  <si>
    <t>Undiscounted Cash Flows</t>
  </si>
  <si>
    <t>Less: imputed interest</t>
  </si>
  <si>
    <t>Bank Loans and Lines of Revolving Credit Facility (Details Narrative) - USD ($)</t>
  </si>
  <si>
    <t>Jan. 31, 2019</t>
  </si>
  <si>
    <t>Apr. 30, 2014</t>
  </si>
  <si>
    <t>Revolving credit facility</t>
  </si>
  <si>
    <t>Payments of line of credit</t>
  </si>
  <si>
    <t>Line of credit balance outstanding</t>
  </si>
  <si>
    <t>Line of credit, accrued interest</t>
  </si>
  <si>
    <t>Amount available on line of credit</t>
  </si>
  <si>
    <t>Line of credit, weighted average interest rate</t>
  </si>
  <si>
    <t>7.90%</t>
  </si>
  <si>
    <t>Lender [Member]</t>
  </si>
  <si>
    <t>Cash collateral account</t>
  </si>
  <si>
    <t>Outstanding principal amount</t>
  </si>
  <si>
    <t>Revolving Credit Line Agreement [Member] | Mackinac Commercial Credit, LLC [Member]</t>
  </si>
  <si>
    <t>Revolving Credit Line Agreement [Member] | Mackinac Commercial Credit, LLC [Member] | Prime Rate [Member]</t>
  </si>
  <si>
    <t>Percentage of effective interest rate</t>
  </si>
  <si>
    <t>Notes Payable (Details Narrative) - USD ($)</t>
  </si>
  <si>
    <t>Jun. 18, 2019</t>
  </si>
  <si>
    <t>Feb. 10, 2015</t>
  </si>
  <si>
    <t>Jan. 31, 2017</t>
  </si>
  <si>
    <t>Nov. 30, 2015</t>
  </si>
  <si>
    <t>Jun. 30, 2015</t>
  </si>
  <si>
    <t>Notes payable, long term portion</t>
  </si>
  <si>
    <t>Departing Employee [Member]</t>
  </si>
  <si>
    <t>Proceeds from notes payable</t>
  </si>
  <si>
    <t>Debt maturity year</t>
  </si>
  <si>
    <t>Due in January 2027</t>
  </si>
  <si>
    <t>Equipment Note [Member]</t>
  </si>
  <si>
    <t>Debt installments payments ending date</t>
  </si>
  <si>
    <t>Apr. 10,
		2022</t>
  </si>
  <si>
    <t>Debt instrument interest rate</t>
  </si>
  <si>
    <t>6.29%</t>
  </si>
  <si>
    <t>Principal amount</t>
  </si>
  <si>
    <t>Subsidiary Nano Magic LLC [Member] | Equipment Note [Member]</t>
  </si>
  <si>
    <t>Advances not to exceed</t>
  </si>
  <si>
    <t>Debt installments equal monthly payments</t>
  </si>
  <si>
    <t xml:space="preserve">Equipment Note is payable in 60 equal monthly installments payments </t>
  </si>
  <si>
    <t>Jun. 10,
		2020</t>
  </si>
  <si>
    <t>Nanofilm Ltd [Member] | Equipment Note [Member]</t>
  </si>
  <si>
    <t>4.35%</t>
  </si>
  <si>
    <t>Four Employees [Member] | June and November 2015 [Member] | Three Promissory Note [Member]</t>
  </si>
  <si>
    <t>Debt principal and interest payable amount</t>
  </si>
  <si>
    <t>2025</t>
  </si>
  <si>
    <t>Four Employees [Member] | Four Promissory Note Agreements [Member]</t>
  </si>
  <si>
    <t>Accrued and unpaid deferred salary</t>
  </si>
  <si>
    <t>Four Employees [Member] | Four Promissory Note Agreements [Member] | June and November 2015 [Member] | Minimum [Member]</t>
  </si>
  <si>
    <t>Debt instruments interest rate at period</t>
  </si>
  <si>
    <t>Four Employees [Member] | Two Promissory Note Agreements [Member] | June and November 2015 [Member]</t>
  </si>
  <si>
    <t>Reclassification of accrued salary to notes payable - long-term</t>
  </si>
  <si>
    <t>Notes Payable - Schedule of Future Payments of Notes Payable (Details)</t>
  </si>
  <si>
    <t>Thereafter</t>
  </si>
  <si>
    <t>Related Party Transactions (Details Narrative) - USD ($)</t>
  </si>
  <si>
    <t>Accounts payable and advances from related parties</t>
  </si>
  <si>
    <t>Ron Berman [Member]</t>
  </si>
  <si>
    <t>Legal and consulting fees</t>
  </si>
  <si>
    <t>Tom Berman [Member]</t>
  </si>
  <si>
    <t>Directors and Executives [Member]</t>
  </si>
  <si>
    <t>Accrued payroll</t>
  </si>
  <si>
    <t>Stockholders' Deficit (Details Narrative) - USD ($)</t>
  </si>
  <si>
    <t>Dec. 18, 2019</t>
  </si>
  <si>
    <t>Dec. 10, 2019</t>
  </si>
  <si>
    <t>Oct. 31, 2019</t>
  </si>
  <si>
    <t>Oct. 24, 2019</t>
  </si>
  <si>
    <t>Oct. 09, 2019</t>
  </si>
  <si>
    <t>Sep. 06, 2019</t>
  </si>
  <si>
    <t>Jul. 24, 2019</t>
  </si>
  <si>
    <t>Jun. 27, 2019</t>
  </si>
  <si>
    <t>May 10, 2019</t>
  </si>
  <si>
    <t>Apr. 24, 2019</t>
  </si>
  <si>
    <t>Apr. 03, 2019</t>
  </si>
  <si>
    <t>Mar. 22, 2019</t>
  </si>
  <si>
    <t>Feb. 28, 2019</t>
  </si>
  <si>
    <t>Dec. 05, 2018</t>
  </si>
  <si>
    <t>Oct. 15, 2018</t>
  </si>
  <si>
    <t>May 23, 2018</t>
  </si>
  <si>
    <t>Feb. 28, 2018</t>
  </si>
  <si>
    <t>May 23, 2017</t>
  </si>
  <si>
    <t>Dec. 11, 2015</t>
  </si>
  <si>
    <t>Aug. 27, 2014</t>
  </si>
  <si>
    <t>Oct. 31, 2018</t>
  </si>
  <si>
    <t>Apr. 03, 2020</t>
  </si>
  <si>
    <t>Jan. 26, 2016</t>
  </si>
  <si>
    <t>Reverse stock split</t>
  </si>
  <si>
    <t xml:space="preserve">Ratio of 1-for-180 </t>
  </si>
  <si>
    <t>Common stock description</t>
  </si>
  <si>
    <t>On January 26, 2016, each one hundred eighty (180) shares of the Company's (i) Class A Common Stock ("Class A common stock"), (iii) Class B Common Stock and (iii) Class Z Common Stock, then issued and outstanding were automatically combined into one validly issued, fully paid and non-assessable share of Class A Common Stock, Class B Common Stock and Class Z Common Stock, respectively, without any further action by the Company or the holder.</t>
  </si>
  <si>
    <t>Excess stock shares authorized</t>
  </si>
  <si>
    <t>Common stock conversion basis description</t>
  </si>
  <si>
    <t>The rights of each share of Class A common stock, each share of Class B common stock and each share of Class Z common stock are the same with respect to dividends, distributions and rights upon liquidation.</t>
  </si>
  <si>
    <t>Number of shares issued for services, value</t>
  </si>
  <si>
    <t>Number of shares issued, value</t>
  </si>
  <si>
    <t>Number of grants option purchased</t>
  </si>
  <si>
    <t>Number of stock options exercised</t>
  </si>
  <si>
    <t>compensation expense related to option award</t>
  </si>
  <si>
    <t>Number of unvested shares</t>
  </si>
  <si>
    <t>Number of unvested shares values</t>
  </si>
  <si>
    <t>Weighted average exercise price</t>
  </si>
  <si>
    <t>2015 Equity Incentive Plan [Member]</t>
  </si>
  <si>
    <t>Reserved shares of common stock</t>
  </si>
  <si>
    <t>Warrant exercise price</t>
  </si>
  <si>
    <t>Warrants outstanding and exercisable warrants</t>
  </si>
  <si>
    <t>Warrants, weighted average remaining contractual term</t>
  </si>
  <si>
    <t>33 years 7 months 17 days</t>
  </si>
  <si>
    <t>31 months</t>
  </si>
  <si>
    <t>Tranche 1 [Member]</t>
  </si>
  <si>
    <t>Number of stock options, vested</t>
  </si>
  <si>
    <t>Stock options vesting period, description</t>
  </si>
  <si>
    <t>The date of grant</t>
  </si>
  <si>
    <t>Tranche 2 [Member]</t>
  </si>
  <si>
    <t>December 31, 2019</t>
  </si>
  <si>
    <t>Tranche 3 [Member]</t>
  </si>
  <si>
    <t>June 30, 2020</t>
  </si>
  <si>
    <t>Tranche 4 [Member]</t>
  </si>
  <si>
    <t>December 31, 2020</t>
  </si>
  <si>
    <t>Tranche 5 [Member]</t>
  </si>
  <si>
    <t>If the Bonus Cap is reached for 2019</t>
  </si>
  <si>
    <t>Tranche 6 [Member]</t>
  </si>
  <si>
    <t>If the Bonus Cap is reached for  2020</t>
  </si>
  <si>
    <t>Two Consultants [Member]</t>
  </si>
  <si>
    <t>Employees [Member] | 2015 Equity Incentive Plan [Member]</t>
  </si>
  <si>
    <t>Number of common stock issued during period, shares</t>
  </si>
  <si>
    <t>Common stock voting rights</t>
  </si>
  <si>
    <t>Holders of the Class A common stock are entitled to one vote per share in the election of directors and other matters submitted to a vote of the stockholders.</t>
  </si>
  <si>
    <t>Number of shares converted</t>
  </si>
  <si>
    <t>Class A Common Stock [Member] | 2015 Equity Incentive Plan [Member]</t>
  </si>
  <si>
    <t>Class A Common Stock [Member] | Warrant [Member]</t>
  </si>
  <si>
    <t>Exercise price of option</t>
  </si>
  <si>
    <t>Expiration date for exercise of options</t>
  </si>
  <si>
    <t>Jun. 30,
		2019</t>
  </si>
  <si>
    <t>6 months</t>
  </si>
  <si>
    <t>Intrinsic value for warrants</t>
  </si>
  <si>
    <t>Class A Common Stock [Member] | PEN Comeback, LLC [Member]</t>
  </si>
  <si>
    <t>Shares issued price per share</t>
  </si>
  <si>
    <t>Number of shares sold, shares</t>
  </si>
  <si>
    <t>Sale of stock, price per share</t>
  </si>
  <si>
    <t>Proceeds from private placement</t>
  </si>
  <si>
    <t>Warrants issued to purchase the additional shares</t>
  </si>
  <si>
    <t>Warrant expiration, description</t>
  </si>
  <si>
    <t>The right to purchase warrant shares expires four years from date of issue. Aggregate proceeds from the sales of the warrants were $0.03 per warrant for an aggregate of $8,162.</t>
  </si>
  <si>
    <t>At the same time PEN Comeback 2 bought 165,441 warrants to purchase up to 165,441 additional shares and the partnership bought 13 warrants to purchase up to 13 additional shares, all at a warrant exercise price of $1.50.</t>
  </si>
  <si>
    <t>The right to purchase warrant shares expires four years from date of issue.</t>
  </si>
  <si>
    <t>The right to purchase warrant shares expires on the earlier of (1) 45 days after the day that Nano Magic shares have been trading at or above 120% of the exercise price for a period of 90 days, or (2) four years from date of issue.</t>
  </si>
  <si>
    <t>Proceeds from warrants exercise</t>
  </si>
  <si>
    <t>Class A Common Stock [Member] | Rickert Family Partnership [Member]</t>
  </si>
  <si>
    <t>Class A Common Stock [Member] | Dr. Zvi Yaniv [Member]</t>
  </si>
  <si>
    <t>Number of restricted shares issued</t>
  </si>
  <si>
    <t>Class A Common Stock [Member] | Directors [Member]</t>
  </si>
  <si>
    <t>Number of shares issued for services</t>
  </si>
  <si>
    <t>Class A Common Stock [Member] | Three Employees [Member] | 2015 Equity Plan [Member]</t>
  </si>
  <si>
    <t>Class A Common Stock [Member] | Tom Berman [Member]</t>
  </si>
  <si>
    <t>Option vesting description</t>
  </si>
  <si>
    <t>The option vests over time, each tranche exercisable for 4 years after vesting.</t>
  </si>
  <si>
    <t>Class A Common Stock [Member] | Chief Executive Officer [Member]</t>
  </si>
  <si>
    <t>Number of shares sold, value</t>
  </si>
  <si>
    <t xml:space="preserve">Shares of Class B common stock can be converted, one-for-one, into shares of Class A common stock at any time at the option of the holder. </t>
  </si>
  <si>
    <t>Holders of Nano Magic Class B common stock are entitled to 100 votes per share in the election of directors and other matters submitted to a vote of the stockholders.</t>
  </si>
  <si>
    <t>Class B Common Stock [Member] | Directors [Member]</t>
  </si>
  <si>
    <t xml:space="preserve">Shares of Class Z common stock can be converted, one-for-one, into shares of Class A common stock at any time at the option of the holder. </t>
  </si>
  <si>
    <t>Holders of PEN Class Z common stock do not vote in the election of directors or otherwise, but they do have the right to designate a director to the PEN Board, have anti-dilution rights described below and have consent rights with respect to certain amendments to PEN's certificate of incorporation.</t>
  </si>
  <si>
    <t>Class A and Class B Common Stock [Member] | Directors [Member]</t>
  </si>
  <si>
    <t>Stockholders' Deficit - Schedule of Fair Value of Option Award Valuation Assumptions (Details)</t>
  </si>
  <si>
    <t>Dec. 31, 2019$ / shares</t>
  </si>
  <si>
    <t>Exercise price per option</t>
  </si>
  <si>
    <t>Weighted average fair value per option at grant date</t>
  </si>
  <si>
    <t>Expected term</t>
  </si>
  <si>
    <t>Expected volatility</t>
  </si>
  <si>
    <t>141.00%</t>
  </si>
  <si>
    <t>Expected dividend yield</t>
  </si>
  <si>
    <t>0.00%</t>
  </si>
  <si>
    <t>Risk-free interest rate</t>
  </si>
  <si>
    <t>1.66%</t>
  </si>
  <si>
    <t>Stockholders' Deficit - Schedule of Stock Option Plan Activity (Details) - USD ($)</t>
  </si>
  <si>
    <t>Number of Options, Outstanding, Beginning balance</t>
  </si>
  <si>
    <t>Number of Options, Exercised</t>
  </si>
  <si>
    <t>Number of Options, Forfeited or expired</t>
  </si>
  <si>
    <t>Number of Options, Granted</t>
  </si>
  <si>
    <t>Number of Options, Outstanding, Ending balance</t>
  </si>
  <si>
    <t>Number of Options, Exercisable, Ending balance</t>
  </si>
  <si>
    <t>Weighted-Average Exercise Price, Outstanding, Beginning balance</t>
  </si>
  <si>
    <t>Weighted-Average Exercise Price, Exercised</t>
  </si>
  <si>
    <t>Weighted-Average Exercise Price, Forfeited or expired</t>
  </si>
  <si>
    <t>Weighted-Average Exercise Price, Granted</t>
  </si>
  <si>
    <t>Weighted-Average Exercise Price, Outstanding, Ending balance</t>
  </si>
  <si>
    <t>Weighted-Average Exercise Price, Exercisable Ending balance</t>
  </si>
  <si>
    <t>Weighted-Average Remaining Contractual Terms (Years), Outstanding, Beginning</t>
  </si>
  <si>
    <t>1 year 11 months 8 days</t>
  </si>
  <si>
    <t>2 years 9 months 25 days</t>
  </si>
  <si>
    <t>Weighted-Average Remaining Contractual Terms (Years), Outstanding, Ending</t>
  </si>
  <si>
    <t>4 years 2 months 19 days</t>
  </si>
  <si>
    <t>Weighted Average Remaining Contractual Term (Years), Exercisable</t>
  </si>
  <si>
    <t>4 years 1 month 20 days</t>
  </si>
  <si>
    <t>Aggregate Intrinsic Value, Share Outstanding, Ending balance</t>
  </si>
  <si>
    <t>Aggregate Intrinsic Value, Share Exercisable</t>
  </si>
  <si>
    <t>Income Taxes (Details Narrative)</t>
  </si>
  <si>
    <t>Dec. 31, 2019USD ($)$ / shares</t>
  </si>
  <si>
    <t>Net operating loss carryforward | $</t>
  </si>
  <si>
    <t>Tax loss carryforwards expiration, description</t>
  </si>
  <si>
    <t>The potential tax benefit arising from tax loss carryforwards prior to 2017 will expire between 2020 and 2037, while the potential tax benefits arising after 2017 currently have no expiration date.</t>
  </si>
  <si>
    <t>Ownership changes | $ / shares</t>
  </si>
  <si>
    <t>Income Taxes - Schedule of Effective Statutory Rate of Income Taxes (Details) - USD ($)</t>
  </si>
  <si>
    <t>Income tax provision (benefit) at U.S. statutory rate of 21%</t>
  </si>
  <si>
    <t>Non-deductible expenses</t>
  </si>
  <si>
    <t>Other</t>
  </si>
  <si>
    <t>Change in valuation allowance</t>
  </si>
  <si>
    <t>Revaluation of deferred tax assets under U.S. tax act</t>
  </si>
  <si>
    <t>Total provision for income tax</t>
  </si>
  <si>
    <t>Income Taxes - Schedule of Effective Statutory Rate of Income Taxes (Details) (Parenthetical)</t>
  </si>
  <si>
    <t>Statutory income tax rate</t>
  </si>
  <si>
    <t>21.00%</t>
  </si>
  <si>
    <t>Income Taxes - Schedule of Components of Deferred Tax Assets and Liabilities (Details) - USD ($)</t>
  </si>
  <si>
    <t>Net operating loss carry forwards</t>
  </si>
  <si>
    <t>Allowance for inventory obsolescence</t>
  </si>
  <si>
    <t>Accrued compensation</t>
  </si>
  <si>
    <t>Total deferred tax assets</t>
  </si>
  <si>
    <t>Valuation allowance</t>
  </si>
  <si>
    <t>Net deferred tax asset</t>
  </si>
  <si>
    <t>Commitments and Contingencies (Details Narrative)</t>
  </si>
  <si>
    <t>Litigation settlement</t>
  </si>
  <si>
    <t>Concentrations (Details Narrative)</t>
  </si>
  <si>
    <t>Product Revenues [Member] | Two Customer Member]</t>
  </si>
  <si>
    <t>51.00%</t>
  </si>
  <si>
    <t>Product Revenues [Member] | No Customer Member]</t>
  </si>
  <si>
    <t>Product Revenues [Member] | Account Receivable [Member]</t>
  </si>
  <si>
    <t>Contract Services Revenues [Member] | Account Receivable [Member]</t>
  </si>
  <si>
    <t>Contract Services Revenues [Member] | Three Customer Member]</t>
  </si>
  <si>
    <t>99.00%</t>
  </si>
  <si>
    <t>67.00%</t>
  </si>
  <si>
    <t>United States [Member] | Sales Revenue, Net [Member]</t>
  </si>
  <si>
    <t>No Other Geographical Area [Member] | Sales Revenue, Net [Member]</t>
  </si>
  <si>
    <t>Concentrations - Schedule of Concentration Risk, Customer (Details)</t>
  </si>
  <si>
    <t>Customer Concentration Risk [Member] | Product Revenues [Member]</t>
  </si>
  <si>
    <t>Percentage of revenues</t>
  </si>
  <si>
    <t>Customer Concentration Risk [Member] | Product Revenues [Member] | Customer A [Member]</t>
  </si>
  <si>
    <t>40.00%</t>
  </si>
  <si>
    <t>Customer Concentration Risk [Member] | Product Revenues [Member] | Customer B [Member]</t>
  </si>
  <si>
    <t>11.00%</t>
  </si>
  <si>
    <t>Customer Concentration Risk [Member] | Contract Services Revenues [Member]</t>
  </si>
  <si>
    <t>Customer Concentration Risk [Member] | Contract Services Revenues [Member] | Customer C [Member]</t>
  </si>
  <si>
    <t>46.00%</t>
  </si>
  <si>
    <t>9.00%</t>
  </si>
  <si>
    <t>Customer Concentration Risk [Member] | Contract Services Revenues [Member] | Customer D [Member]</t>
  </si>
  <si>
    <t>36.00%</t>
  </si>
  <si>
    <t>41.00%</t>
  </si>
  <si>
    <t>Customer Concentration Risk [Member] | Contract Services Revenues [Member] | Customer E [Member]</t>
  </si>
  <si>
    <t>17.00%</t>
  </si>
  <si>
    <t>53.00%</t>
  </si>
  <si>
    <t>Vendor Concentrations [Member] | Vendor A [Member]</t>
  </si>
  <si>
    <t>22.00%</t>
  </si>
  <si>
    <t>Vendor Concentrations [Member] | Vendor B [Member]</t>
  </si>
  <si>
    <t>Vendor Concentrations [Member] | Vendor C [Member]</t>
  </si>
  <si>
    <t>Less than 10%</t>
  </si>
  <si>
    <t>Equity Credits (Details Narrative) - shares</t>
  </si>
  <si>
    <t>Equity credits outstanding</t>
  </si>
  <si>
    <t>Stock Appreciation Rights Plan (Details Narrative) - USD ($)</t>
  </si>
  <si>
    <t>Vested stock outstanding</t>
  </si>
  <si>
    <t>Accrued redemption value associated with stock appreciation rights amount</t>
  </si>
  <si>
    <t>Stock Appreciation Rights (SARs) [Member]</t>
  </si>
  <si>
    <t>Maximum number of stock appreciation granted by board</t>
  </si>
  <si>
    <t>Segment Reporting (Details Narrative) - Segment</t>
  </si>
  <si>
    <t>Number of reportable segments</t>
  </si>
  <si>
    <t>Segment Reporting - Segment Information Available with Respect to Reportable Business Segments (Details) - USD ($)</t>
  </si>
  <si>
    <t>Total segment and consolidated revenues</t>
  </si>
  <si>
    <t>Total segment and consolidated cost of revenues</t>
  </si>
  <si>
    <t>Total segment and consolidated gross profit</t>
  </si>
  <si>
    <t>Total gross margin</t>
  </si>
  <si>
    <t>13.30%</t>
  </si>
  <si>
    <t>23.33%</t>
  </si>
  <si>
    <t>Total segment operating expenses</t>
  </si>
  <si>
    <t>Total segment income (loss)</t>
  </si>
  <si>
    <t>Unallocated costs</t>
  </si>
  <si>
    <t>Total consolidated loss from operations</t>
  </si>
  <si>
    <t>Total segment depreciation and amortization</t>
  </si>
  <si>
    <t>Unallocated depreciation</t>
  </si>
  <si>
    <t>Total consolidated depreciation and amortization</t>
  </si>
  <si>
    <t>Total segment capital additions</t>
  </si>
  <si>
    <t>Unallocated capital additions</t>
  </si>
  <si>
    <t>Total consolidated capital additions</t>
  </si>
  <si>
    <t>Total consolidated total assets</t>
  </si>
  <si>
    <t>Product Segment [Member]</t>
  </si>
  <si>
    <t>17.70%</t>
  </si>
  <si>
    <t>Contract Services Segment [Member]</t>
  </si>
  <si>
    <t>(1.70%)</t>
  </si>
  <si>
    <t>36.70%</t>
  </si>
  <si>
    <t>Corporate [Member]</t>
  </si>
  <si>
    <t>Subsequent Events (Details Narrative) - USD ($)</t>
  </si>
  <si>
    <t>May 08, 2020</t>
  </si>
  <si>
    <t>Mar. 26, 2020</t>
  </si>
  <si>
    <t>Mar. 24, 2020</t>
  </si>
  <si>
    <t>Feb. 24, 2020</t>
  </si>
  <si>
    <t>Feb. 12, 2020</t>
  </si>
  <si>
    <t>Jan. 22, 2020</t>
  </si>
  <si>
    <t>Shares price per share</t>
  </si>
  <si>
    <t>Subsequent Event [Member] | Paycheck Protection Program Loan [Member]</t>
  </si>
  <si>
    <t>Loan obtained</t>
  </si>
  <si>
    <t>Subsequent Event [Member] | Class A Common Stock [Member] | Directors [Member]</t>
  </si>
  <si>
    <t>Subsequent Event [Member] | Private Placement [Member] | Class A Common Stock [Member]</t>
  </si>
  <si>
    <t>Number of warrants purchase</t>
  </si>
  <si>
    <t>Subsequent Event [Member] | Private Placement [Member] | Class A Common Stock [Member] | PEN Comeback 2, LLC [Member]</t>
  </si>
  <si>
    <t>Subsequent Event [Member] | Private Placement [Member] | Class A Common Stock [Member] | PEN Comeback 2, LLC [Member] | Investor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1125970</v>
      </c>
    </row>
    <row r="19" spans="1:4">
      <c r="A19" s="4" t="s">
        <v>31</v>
      </c>
      <c r="C19" s="6" t="n">
        <v>719994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v>
      </c>
      <c r="B1" s="2" t="s">
        <v>1</v>
      </c>
    </row>
    <row r="2" spans="1:2">
      <c r="B2" s="2" t="s">
        <v>2</v>
      </c>
    </row>
    <row r="3" spans="1:2">
      <c r="A3" s="3" t="s">
        <v>176</v>
      </c>
    </row>
    <row r="4" spans="1:2">
      <c r="A4" s="4" t="s">
        <v>44</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16801</v>
      </c>
      <c r="C3" s="5" t="n">
        <v>211498</v>
      </c>
    </row>
    <row r="4" spans="1:3">
      <c r="A4" s="4" t="s">
        <v>40</v>
      </c>
      <c r="B4" s="6" t="n">
        <v>10236</v>
      </c>
      <c r="C4" s="6" t="n">
        <v>10004</v>
      </c>
    </row>
    <row r="5" spans="1:3">
      <c r="A5" s="4" t="s">
        <v>41</v>
      </c>
      <c r="B5" s="4" t="s">
        <v>42</v>
      </c>
      <c r="C5" s="6" t="n">
        <v>85000</v>
      </c>
    </row>
    <row r="6" spans="1:3">
      <c r="A6" s="4" t="s">
        <v>43</v>
      </c>
      <c r="B6" s="6" t="n">
        <v>151290</v>
      </c>
      <c r="C6" s="6" t="n">
        <v>307554</v>
      </c>
    </row>
    <row r="7" spans="1:3">
      <c r="A7" s="4" t="s">
        <v>44</v>
      </c>
      <c r="B7" s="6" t="n">
        <v>422622</v>
      </c>
      <c r="C7" s="6" t="n">
        <v>559802</v>
      </c>
    </row>
    <row r="8" spans="1:3">
      <c r="A8" s="4" t="s">
        <v>45</v>
      </c>
      <c r="B8" s="6" t="n">
        <v>34160</v>
      </c>
      <c r="C8" s="6" t="n">
        <v>98350</v>
      </c>
    </row>
    <row r="9" spans="1:3">
      <c r="A9" s="4" t="s">
        <v>46</v>
      </c>
      <c r="B9" s="6" t="n">
        <v>835109</v>
      </c>
      <c r="C9" s="6" t="n">
        <v>1272208</v>
      </c>
    </row>
    <row r="10" spans="1:3">
      <c r="A10" s="4" t="s">
        <v>47</v>
      </c>
      <c r="B10" s="6" t="n">
        <v>257523</v>
      </c>
      <c r="C10" s="4" t="s">
        <v>42</v>
      </c>
    </row>
    <row r="11" spans="1:3">
      <c r="A11" s="4" t="s">
        <v>48</v>
      </c>
      <c r="B11" s="6" t="n">
        <v>221565</v>
      </c>
      <c r="C11" s="6" t="n">
        <v>294983</v>
      </c>
    </row>
    <row r="12" spans="1:3">
      <c r="A12" s="4" t="s">
        <v>49</v>
      </c>
      <c r="B12" s="6" t="n">
        <v>5890</v>
      </c>
      <c r="C12" s="6" t="n">
        <v>32196</v>
      </c>
    </row>
    <row r="13" spans="1:3">
      <c r="A13" s="4" t="s">
        <v>50</v>
      </c>
      <c r="B13" s="6" t="n">
        <v>1320087</v>
      </c>
      <c r="C13" s="6" t="n">
        <v>1599387</v>
      </c>
    </row>
    <row r="14" spans="1:3">
      <c r="A14" s="3" t="s">
        <v>51</v>
      </c>
    </row>
    <row r="15" spans="1:3">
      <c r="A15" s="4" t="s">
        <v>52</v>
      </c>
      <c r="B15" s="6" t="n">
        <v>801788</v>
      </c>
      <c r="C15" s="6" t="n">
        <v>1169067</v>
      </c>
    </row>
    <row r="16" spans="1:3">
      <c r="A16" s="4" t="s">
        <v>53</v>
      </c>
      <c r="B16" s="6" t="n">
        <v>19887</v>
      </c>
      <c r="C16" s="6" t="n">
        <v>19887</v>
      </c>
    </row>
    <row r="17" spans="1:3">
      <c r="A17" s="4" t="s">
        <v>54</v>
      </c>
      <c r="B17" s="6" t="n">
        <v>199875</v>
      </c>
      <c r="C17" s="6" t="n">
        <v>478155</v>
      </c>
    </row>
    <row r="18" spans="1:3">
      <c r="A18" s="4" t="s">
        <v>55</v>
      </c>
      <c r="B18" s="4" t="s">
        <v>42</v>
      </c>
      <c r="C18" s="6" t="n">
        <v>330892</v>
      </c>
    </row>
    <row r="19" spans="1:3">
      <c r="A19" s="4" t="s">
        <v>56</v>
      </c>
      <c r="B19" s="6" t="n">
        <v>52641</v>
      </c>
      <c r="C19" s="6" t="n">
        <v>73562</v>
      </c>
    </row>
    <row r="20" spans="1:3">
      <c r="A20" s="4" t="s">
        <v>57</v>
      </c>
      <c r="B20" s="6" t="n">
        <v>140000</v>
      </c>
      <c r="C20" s="6" t="n">
        <v>140000</v>
      </c>
    </row>
    <row r="21" spans="1:3">
      <c r="A21" s="4" t="s">
        <v>58</v>
      </c>
      <c r="B21" s="6" t="n">
        <v>131835</v>
      </c>
    </row>
    <row r="22" spans="1:3">
      <c r="A22" s="4" t="s">
        <v>59</v>
      </c>
      <c r="B22" s="6" t="n">
        <v>162123</v>
      </c>
      <c r="C22" s="6" t="n">
        <v>95610</v>
      </c>
    </row>
    <row r="23" spans="1:3">
      <c r="A23" s="4" t="s">
        <v>60</v>
      </c>
      <c r="B23" s="6" t="n">
        <v>1508149</v>
      </c>
      <c r="C23" s="6" t="n">
        <v>2307173</v>
      </c>
    </row>
    <row r="24" spans="1:3">
      <c r="A24" s="4" t="s">
        <v>61</v>
      </c>
      <c r="B24" s="6" t="n">
        <v>122170</v>
      </c>
      <c r="C24" s="6" t="n">
        <v>129798</v>
      </c>
    </row>
    <row r="25" spans="1:3">
      <c r="A25" s="4" t="s">
        <v>62</v>
      </c>
      <c r="B25" s="6" t="n">
        <v>136624</v>
      </c>
    </row>
    <row r="26" spans="1:3">
      <c r="A26" s="4" t="s">
        <v>63</v>
      </c>
      <c r="B26" s="6" t="n">
        <v>1766943</v>
      </c>
      <c r="C26" s="6" t="n">
        <v>2436971</v>
      </c>
    </row>
    <row r="27" spans="1:3">
      <c r="A27" s="4" t="s">
        <v>64</v>
      </c>
      <c r="C27" s="4" t="s">
        <v>42</v>
      </c>
    </row>
    <row r="28" spans="1:3">
      <c r="A28" s="3" t="s">
        <v>65</v>
      </c>
    </row>
    <row r="29" spans="1:3">
      <c r="A29" s="4" t="s">
        <v>66</v>
      </c>
      <c r="B29" s="4" t="s">
        <v>42</v>
      </c>
      <c r="C29" s="4" t="s">
        <v>42</v>
      </c>
    </row>
    <row r="30" spans="1:3">
      <c r="A30" s="4" t="s">
        <v>67</v>
      </c>
      <c r="B30" s="6" t="n">
        <v>7242067</v>
      </c>
      <c r="C30" s="6" t="n">
        <v>5886600</v>
      </c>
    </row>
    <row r="31" spans="1:3">
      <c r="A31" s="4" t="s">
        <v>68</v>
      </c>
      <c r="B31" s="6" t="n">
        <v>-7689545</v>
      </c>
      <c r="C31" s="6" t="n">
        <v>-6724558</v>
      </c>
    </row>
    <row r="32" spans="1:3">
      <c r="A32" s="4" t="s">
        <v>69</v>
      </c>
      <c r="B32" s="6" t="n">
        <v>-446856</v>
      </c>
      <c r="C32" s="6" t="n">
        <v>-837585</v>
      </c>
    </row>
    <row r="33" spans="1:3">
      <c r="A33" s="4" t="s">
        <v>70</v>
      </c>
      <c r="B33" s="6" t="n">
        <v>1320087</v>
      </c>
      <c r="C33" s="6" t="n">
        <v>1599387</v>
      </c>
    </row>
    <row r="34" spans="1:3">
      <c r="A34" s="4" t="s">
        <v>71</v>
      </c>
    </row>
    <row r="35" spans="1:3">
      <c r="A35" s="3" t="s">
        <v>65</v>
      </c>
    </row>
    <row r="36" spans="1:3">
      <c r="A36" s="4" t="s">
        <v>72</v>
      </c>
      <c r="B36" s="6" t="n">
        <v>622</v>
      </c>
      <c r="C36" s="6" t="n">
        <v>374</v>
      </c>
    </row>
    <row r="37" spans="1:3">
      <c r="A37" s="4" t="s">
        <v>73</v>
      </c>
    </row>
    <row r="38" spans="1:3">
      <c r="A38" s="3" t="s">
        <v>65</v>
      </c>
    </row>
    <row r="39" spans="1:3">
      <c r="A39" s="4" t="s">
        <v>72</v>
      </c>
      <c r="B39" s="4" t="s">
        <v>42</v>
      </c>
      <c r="C39" s="4" t="s">
        <v>42</v>
      </c>
    </row>
    <row r="40" spans="1:3">
      <c r="A40" s="4" t="s">
        <v>74</v>
      </c>
    </row>
    <row r="41" spans="1:3">
      <c r="A41" s="3" t="s">
        <v>65</v>
      </c>
    </row>
    <row r="42" spans="1:3">
      <c r="A42" s="4" t="s">
        <v>72</v>
      </c>
      <c r="B42" s="4" t="s">
        <v>42</v>
      </c>
      <c r="C42" s="4" t="s">
        <v>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19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80"/>
  </cols>
  <sheetData>
    <row r="1" spans="1:2">
      <c r="A1" s="1" t="s">
        <v>215</v>
      </c>
      <c r="B1" s="2" t="s">
        <v>1</v>
      </c>
    </row>
    <row r="2" spans="1:2">
      <c r="B2" s="2" t="s">
        <v>2</v>
      </c>
    </row>
    <row r="3" spans="1:2">
      <c r="A3" s="3" t="s">
        <v>168</v>
      </c>
    </row>
    <row r="4" spans="1:2">
      <c r="A4" s="4" t="s">
        <v>216</v>
      </c>
      <c r="B4" s="4" t="s">
        <v>217</v>
      </c>
    </row>
    <row r="5" spans="1:2">
      <c r="A5" s="4" t="s">
        <v>218</v>
      </c>
      <c r="B5" s="4" t="s">
        <v>219</v>
      </c>
    </row>
    <row r="6" spans="1:2">
      <c r="A6" s="4" t="s">
        <v>220</v>
      </c>
      <c r="B6" s="4" t="s">
        <v>221</v>
      </c>
    </row>
    <row r="7" spans="1:2">
      <c r="A7" s="4" t="s">
        <v>40</v>
      </c>
      <c r="B7" s="4" t="s">
        <v>222</v>
      </c>
    </row>
    <row r="8" spans="1:2">
      <c r="A8" s="4" t="s">
        <v>173</v>
      </c>
      <c r="B8" s="4" t="s">
        <v>223</v>
      </c>
    </row>
    <row r="9" spans="1:2">
      <c r="A9" s="4" t="s">
        <v>44</v>
      </c>
      <c r="B9" s="4" t="s">
        <v>224</v>
      </c>
    </row>
    <row r="10" spans="1:2">
      <c r="A10" s="4" t="s">
        <v>178</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09</v>
      </c>
      <c r="B20" s="4" t="s">
        <v>244</v>
      </c>
    </row>
    <row r="21" spans="1:2">
      <c r="A21" s="4" t="s">
        <v>245</v>
      </c>
      <c r="B21" s="4" t="s">
        <v>246</v>
      </c>
    </row>
    <row r="22" spans="1:2">
      <c r="A22" s="4" t="s">
        <v>247</v>
      </c>
      <c r="B22" s="4" t="s">
        <v>248</v>
      </c>
    </row>
    <row r="23" spans="1:2">
      <c r="A23" s="4" t="s">
        <v>249</v>
      </c>
      <c r="B23" s="4" t="s">
        <v>250</v>
      </c>
    </row>
    <row r="24" spans="1:2">
      <c r="A24" s="4" t="s">
        <v>251</v>
      </c>
      <c r="B24" s="4" t="s">
        <v>252</v>
      </c>
    </row>
    <row r="25" spans="1:2">
      <c r="A25" s="4" t="s">
        <v>253</v>
      </c>
      <c r="B2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1</v>
      </c>
    </row>
    <row r="2" spans="1:2">
      <c r="B2" s="2" t="s">
        <v>2</v>
      </c>
    </row>
    <row r="3" spans="1:2">
      <c r="A3" s="3" t="s">
        <v>16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171</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174</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176</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7</v>
      </c>
    </row>
    <row r="2" spans="1:3">
      <c r="A2" s="4" t="s">
        <v>76</v>
      </c>
      <c r="B2" s="7" t="n">
        <v>0.0001</v>
      </c>
      <c r="C2" s="7" t="n">
        <v>0.0001</v>
      </c>
    </row>
    <row r="3" spans="1:3">
      <c r="A3" s="4" t="s">
        <v>77</v>
      </c>
      <c r="B3" s="6" t="n">
        <v>100000</v>
      </c>
      <c r="C3" s="6" t="n">
        <v>100000</v>
      </c>
    </row>
    <row r="4" spans="1:3">
      <c r="A4" s="4" t="s">
        <v>78</v>
      </c>
      <c r="B4" s="4" t="s">
        <v>42</v>
      </c>
      <c r="C4" s="4" t="s">
        <v>42</v>
      </c>
    </row>
    <row r="5" spans="1:3">
      <c r="A5" s="4" t="s">
        <v>79</v>
      </c>
      <c r="B5" s="4" t="s">
        <v>42</v>
      </c>
      <c r="C5" s="4" t="s">
        <v>42</v>
      </c>
    </row>
    <row r="6" spans="1:3">
      <c r="A6" s="4" t="s">
        <v>71</v>
      </c>
    </row>
    <row r="7" spans="1:3">
      <c r="A7" s="4" t="s">
        <v>80</v>
      </c>
      <c r="B7" s="7" t="n">
        <v>0.0001</v>
      </c>
      <c r="C7" s="7" t="n">
        <v>0.0001</v>
      </c>
    </row>
    <row r="8" spans="1:3">
      <c r="A8" s="4" t="s">
        <v>81</v>
      </c>
      <c r="B8" s="6" t="n">
        <v>7200000</v>
      </c>
      <c r="C8" s="6" t="n">
        <v>7200000</v>
      </c>
    </row>
    <row r="9" spans="1:3">
      <c r="A9" s="4" t="s">
        <v>82</v>
      </c>
      <c r="B9" s="6" t="n">
        <v>6222881</v>
      </c>
      <c r="C9" s="6" t="n">
        <v>3741481</v>
      </c>
    </row>
    <row r="10" spans="1:3">
      <c r="A10" s="4" t="s">
        <v>83</v>
      </c>
      <c r="B10" s="6" t="n">
        <v>6222881</v>
      </c>
      <c r="C10" s="6" t="n">
        <v>3741481</v>
      </c>
    </row>
    <row r="11" spans="1:3">
      <c r="A11" s="4" t="s">
        <v>73</v>
      </c>
    </row>
    <row r="12" spans="1:3">
      <c r="A12" s="4" t="s">
        <v>80</v>
      </c>
      <c r="B12" s="7" t="n">
        <v>0.0001</v>
      </c>
      <c r="C12" s="7" t="n">
        <v>0.0001</v>
      </c>
    </row>
    <row r="13" spans="1:3">
      <c r="A13" s="4" t="s">
        <v>81</v>
      </c>
      <c r="B13" s="6" t="n">
        <v>2500000</v>
      </c>
      <c r="C13" s="6" t="n">
        <v>2500000</v>
      </c>
    </row>
    <row r="14" spans="1:3">
      <c r="A14" s="4" t="s">
        <v>82</v>
      </c>
      <c r="B14" s="4" t="s">
        <v>42</v>
      </c>
      <c r="C14" s="4" t="s">
        <v>42</v>
      </c>
    </row>
    <row r="15" spans="1:3">
      <c r="A15" s="4" t="s">
        <v>83</v>
      </c>
      <c r="B15" s="4" t="s">
        <v>42</v>
      </c>
      <c r="C15" s="4" t="s">
        <v>42</v>
      </c>
    </row>
    <row r="16" spans="1:3">
      <c r="A16" s="4" t="s">
        <v>74</v>
      </c>
    </row>
    <row r="17" spans="1:3">
      <c r="A17" s="4" t="s">
        <v>80</v>
      </c>
      <c r="B17" s="7" t="n">
        <v>0.0001</v>
      </c>
      <c r="C17" s="7" t="n">
        <v>0.0001</v>
      </c>
    </row>
    <row r="18" spans="1:3">
      <c r="A18" s="4" t="s">
        <v>81</v>
      </c>
      <c r="B18" s="6" t="n">
        <v>300000</v>
      </c>
      <c r="C18" s="6" t="n">
        <v>300000</v>
      </c>
    </row>
    <row r="19" spans="1:3">
      <c r="A19" s="4" t="s">
        <v>82</v>
      </c>
      <c r="B19" s="4" t="s">
        <v>42</v>
      </c>
      <c r="C19" s="4" t="s">
        <v>42</v>
      </c>
    </row>
    <row r="20" spans="1:3">
      <c r="A20" s="4" t="s">
        <v>83</v>
      </c>
      <c r="B20" s="4" t="s">
        <v>42</v>
      </c>
      <c r="C20" s="4" t="s">
        <v>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79</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18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3" t="s">
        <v>185</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v>
      </c>
    </row>
    <row r="3" spans="1:2">
      <c r="A3" s="3" t="s">
        <v>19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5</v>
      </c>
      <c r="B1" s="2" t="s">
        <v>1</v>
      </c>
    </row>
    <row r="2" spans="1:2">
      <c r="B2" s="2" t="s">
        <v>2</v>
      </c>
    </row>
    <row r="3" spans="1:2">
      <c r="A3" s="3" t="s">
        <v>196</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4" t="s">
        <v>291</v>
      </c>
      <c r="B3" s="4" t="s">
        <v>292</v>
      </c>
    </row>
    <row r="4" spans="1:2">
      <c r="A4" s="4" t="s">
        <v>293</v>
      </c>
    </row>
    <row r="5" spans="1:2">
      <c r="A5" s="4" t="s">
        <v>291</v>
      </c>
      <c r="B5"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5</v>
      </c>
      <c r="B1" s="2" t="s">
        <v>1</v>
      </c>
    </row>
    <row r="2" spans="1:2">
      <c r="B2" s="2" t="s">
        <v>2</v>
      </c>
    </row>
    <row r="3" spans="1:2">
      <c r="A3" s="3" t="s">
        <v>210</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8</v>
      </c>
      <c r="B1" s="2" t="s">
        <v>1</v>
      </c>
    </row>
    <row r="2" spans="1:4">
      <c r="B2" s="2" t="s">
        <v>2</v>
      </c>
      <c r="C2" s="2" t="s">
        <v>37</v>
      </c>
      <c r="D2" s="2" t="s">
        <v>299</v>
      </c>
    </row>
    <row r="3" spans="1:4">
      <c r="A3" s="3" t="s">
        <v>165</v>
      </c>
    </row>
    <row r="4" spans="1:4">
      <c r="A4" s="4" t="s">
        <v>300</v>
      </c>
      <c r="B4" s="5" t="n">
        <v>-1031083</v>
      </c>
      <c r="C4" s="5" t="n">
        <v>-40393</v>
      </c>
    </row>
    <row r="5" spans="1:4">
      <c r="A5" s="4" t="s">
        <v>301</v>
      </c>
      <c r="B5" s="6" t="n">
        <v>-878668</v>
      </c>
      <c r="C5" s="6" t="n">
        <v>155886</v>
      </c>
    </row>
    <row r="6" spans="1:4">
      <c r="A6" s="4" t="s">
        <v>68</v>
      </c>
      <c r="B6" s="6" t="n">
        <v>-7689545</v>
      </c>
      <c r="C6" s="6" t="n">
        <v>-6724558</v>
      </c>
    </row>
    <row r="7" spans="1:4">
      <c r="A7" s="4" t="s">
        <v>302</v>
      </c>
      <c r="B7" s="6" t="n">
        <v>-446856</v>
      </c>
      <c r="C7" s="6" t="n">
        <v>-837585</v>
      </c>
      <c r="D7" s="5" t="n">
        <v>-1096005</v>
      </c>
    </row>
    <row r="8" spans="1:4">
      <c r="A8" s="4" t="s">
        <v>303</v>
      </c>
      <c r="B8" s="5" t="n">
        <v>673040</v>
      </c>
      <c r="C8" s="5" t="n">
        <v>103496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6"/>
    <col customWidth="1" max="2" min="2" width="28"/>
    <col customWidth="1" max="3" min="3" width="34"/>
    <col customWidth="1" max="4" min="4" width="21"/>
  </cols>
  <sheetData>
    <row r="1" spans="1:4">
      <c r="A1" s="1" t="s">
        <v>304</v>
      </c>
      <c r="B1" s="2" t="s">
        <v>1</v>
      </c>
    </row>
    <row r="2" spans="1:4">
      <c r="B2" s="2" t="s">
        <v>305</v>
      </c>
      <c r="C2" s="2" t="s">
        <v>306</v>
      </c>
      <c r="D2" s="2" t="s">
        <v>307</v>
      </c>
    </row>
    <row r="3" spans="1:4">
      <c r="A3" s="4" t="s">
        <v>308</v>
      </c>
      <c r="B3" s="4" t="s">
        <v>309</v>
      </c>
      <c r="C3" s="4" t="s">
        <v>309</v>
      </c>
    </row>
    <row r="4" spans="1:4">
      <c r="A4" s="4" t="s">
        <v>310</v>
      </c>
      <c r="B4" s="4" t="s">
        <v>311</v>
      </c>
      <c r="C4" s="4" t="s">
        <v>311</v>
      </c>
    </row>
    <row r="5" spans="1:4">
      <c r="A5" s="4" t="s">
        <v>312</v>
      </c>
      <c r="B5" s="4" t="s">
        <v>42</v>
      </c>
      <c r="C5" s="4" t="s">
        <v>42</v>
      </c>
    </row>
    <row r="6" spans="1:4">
      <c r="A6" s="4" t="s">
        <v>313</v>
      </c>
      <c r="C6" s="6" t="n">
        <v>75207</v>
      </c>
    </row>
    <row r="7" spans="1:4">
      <c r="A7" s="4" t="s">
        <v>314</v>
      </c>
      <c r="B7" s="6" t="n">
        <v>16486</v>
      </c>
      <c r="C7" s="6" t="n">
        <v>15525</v>
      </c>
    </row>
    <row r="8" spans="1:4">
      <c r="A8" s="4" t="s">
        <v>59</v>
      </c>
      <c r="B8" s="6" t="n">
        <v>162123</v>
      </c>
      <c r="C8" s="6" t="n">
        <v>95610</v>
      </c>
    </row>
    <row r="9" spans="1:4">
      <c r="A9" s="4" t="s">
        <v>315</v>
      </c>
      <c r="B9" s="6" t="n">
        <v>68539</v>
      </c>
      <c r="C9" s="6" t="n">
        <v>60846</v>
      </c>
    </row>
    <row r="10" spans="1:4">
      <c r="A10" s="4" t="s">
        <v>316</v>
      </c>
      <c r="B10" s="5" t="n">
        <v>4969</v>
      </c>
      <c r="C10" s="5" t="n">
        <v>779</v>
      </c>
    </row>
    <row r="11" spans="1:4">
      <c r="A11" s="4" t="s">
        <v>317</v>
      </c>
      <c r="C11" s="6" t="n">
        <v>37778</v>
      </c>
    </row>
    <row r="12" spans="1:4">
      <c r="A12" s="4" t="s">
        <v>318</v>
      </c>
      <c r="B12" s="6" t="n">
        <v>2</v>
      </c>
      <c r="C12" s="6" t="n">
        <v>2</v>
      </c>
    </row>
    <row r="13" spans="1:4">
      <c r="A13" s="4" t="s">
        <v>139</v>
      </c>
      <c r="B13" s="5" t="n">
        <v>268459</v>
      </c>
    </row>
    <row r="14" spans="1:4">
      <c r="A14" s="4" t="s">
        <v>319</v>
      </c>
      <c r="B14" s="6" t="n">
        <v>257523</v>
      </c>
      <c r="C14" s="4" t="s">
        <v>42</v>
      </c>
    </row>
    <row r="15" spans="1:4">
      <c r="A15" s="4" t="s">
        <v>320</v>
      </c>
    </row>
    <row r="16" spans="1:4">
      <c r="A16" s="4" t="s">
        <v>321</v>
      </c>
      <c r="B16" s="5" t="n">
        <v>94431</v>
      </c>
      <c r="C16" s="5" t="n">
        <v>110761</v>
      </c>
    </row>
    <row r="17" spans="1:4">
      <c r="A17" s="4" t="s">
        <v>322</v>
      </c>
    </row>
    <row r="18" spans="1:4">
      <c r="A18" s="4" t="s">
        <v>323</v>
      </c>
      <c r="B18" s="4" t="s">
        <v>324</v>
      </c>
      <c r="C18" s="4" t="s">
        <v>325</v>
      </c>
    </row>
    <row r="19" spans="1:4">
      <c r="A19" s="4" t="s">
        <v>326</v>
      </c>
    </row>
    <row r="20" spans="1:4">
      <c r="A20" s="4" t="s">
        <v>323</v>
      </c>
      <c r="B20" s="4" t="s">
        <v>327</v>
      </c>
      <c r="C20" s="4" t="s">
        <v>327</v>
      </c>
    </row>
    <row r="21" spans="1:4">
      <c r="A21" s="4" t="s">
        <v>328</v>
      </c>
    </row>
    <row r="22" spans="1:4">
      <c r="A22" s="4" t="s">
        <v>313</v>
      </c>
      <c r="D22" s="5" t="n">
        <v>159396</v>
      </c>
    </row>
    <row r="23" spans="1:4">
      <c r="A23" s="4" t="s">
        <v>329</v>
      </c>
    </row>
    <row r="24" spans="1:4">
      <c r="A24" s="4" t="s">
        <v>139</v>
      </c>
      <c r="B24" s="5" t="n">
        <v>400327</v>
      </c>
    </row>
    <row r="25" spans="1:4">
      <c r="A25" s="4" t="s">
        <v>319</v>
      </c>
      <c r="B25" s="5" t="n">
        <v>400327</v>
      </c>
    </row>
    <row r="26" spans="1:4">
      <c r="A26" s="4" t="s">
        <v>330</v>
      </c>
    </row>
    <row r="27" spans="1:4">
      <c r="A27" s="4" t="s">
        <v>331</v>
      </c>
      <c r="B27" s="4" t="s">
        <v>332</v>
      </c>
    </row>
    <row r="28" spans="1:4">
      <c r="A28" s="4" t="s">
        <v>333</v>
      </c>
    </row>
    <row r="29" spans="1:4">
      <c r="A29" s="4" t="s">
        <v>331</v>
      </c>
      <c r="B29" s="4" t="s">
        <v>3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7</v>
      </c>
    </row>
    <row r="3" spans="1:3">
      <c r="A3" s="4" t="s">
        <v>112</v>
      </c>
      <c r="B3" s="6" t="n">
        <v>3272952</v>
      </c>
      <c r="C3" s="6" t="n">
        <v>1148910</v>
      </c>
    </row>
    <row r="4" spans="1:3">
      <c r="A4" s="4" t="s">
        <v>336</v>
      </c>
    </row>
    <row r="5" spans="1:3">
      <c r="A5" s="4" t="s">
        <v>112</v>
      </c>
      <c r="B5" s="6" t="n">
        <v>455502</v>
      </c>
      <c r="C5" s="6" t="n">
        <v>8726</v>
      </c>
    </row>
    <row r="6" spans="1:3">
      <c r="A6" s="4" t="s">
        <v>337</v>
      </c>
    </row>
    <row r="7" spans="1:3">
      <c r="A7" s="4" t="s">
        <v>112</v>
      </c>
      <c r="B7" s="6" t="n">
        <v>2817463</v>
      </c>
      <c r="C7" s="6" t="n">
        <v>551559</v>
      </c>
    </row>
    <row r="8" spans="1:3">
      <c r="A8" s="4" t="s">
        <v>338</v>
      </c>
    </row>
    <row r="9" spans="1:3">
      <c r="A9" s="4" t="s">
        <v>112</v>
      </c>
      <c r="B9" s="4" t="s">
        <v>42</v>
      </c>
      <c r="C9" s="6" t="n">
        <v>37778</v>
      </c>
    </row>
    <row r="10" spans="1:3">
      <c r="A10" s="4" t="s">
        <v>339</v>
      </c>
    </row>
    <row r="11" spans="1:3">
      <c r="A11" s="4" t="s">
        <v>112</v>
      </c>
      <c r="B11" s="4" t="s">
        <v>42</v>
      </c>
      <c r="C11" s="6" t="n">
        <v>5508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4</v>
      </c>
      <c r="B1" s="2" t="s">
        <v>1</v>
      </c>
    </row>
    <row r="2" spans="1:3">
      <c r="B2" s="2" t="s">
        <v>2</v>
      </c>
      <c r="C2" s="2" t="s">
        <v>37</v>
      </c>
    </row>
    <row r="3" spans="1:3">
      <c r="A3" s="3" t="s">
        <v>85</v>
      </c>
    </row>
    <row r="4" spans="1:3">
      <c r="A4" s="4" t="s">
        <v>86</v>
      </c>
      <c r="B4" s="5" t="n">
        <v>2436010</v>
      </c>
      <c r="C4" s="5" t="n">
        <v>4500755</v>
      </c>
    </row>
    <row r="5" spans="1:3">
      <c r="A5" s="3" t="s">
        <v>87</v>
      </c>
    </row>
    <row r="6" spans="1:3">
      <c r="A6" s="4" t="s">
        <v>88</v>
      </c>
      <c r="B6" s="6" t="n">
        <v>2112109</v>
      </c>
      <c r="C6" s="6" t="n">
        <v>3451970</v>
      </c>
    </row>
    <row r="7" spans="1:3">
      <c r="A7" s="4" t="s">
        <v>89</v>
      </c>
      <c r="B7" s="6" t="n">
        <v>323901</v>
      </c>
      <c r="C7" s="6" t="n">
        <v>1048785</v>
      </c>
    </row>
    <row r="8" spans="1:3">
      <c r="A8" s="3" t="s">
        <v>90</v>
      </c>
    </row>
    <row r="9" spans="1:3">
      <c r="A9" s="4" t="s">
        <v>91</v>
      </c>
      <c r="B9" s="6" t="n">
        <v>66892</v>
      </c>
      <c r="C9" s="6" t="n">
        <v>35638</v>
      </c>
    </row>
    <row r="10" spans="1:3">
      <c r="A10" s="4" t="s">
        <v>92</v>
      </c>
      <c r="B10" s="6" t="n">
        <v>361188</v>
      </c>
      <c r="C10" s="6" t="n">
        <v>-34265</v>
      </c>
    </row>
    <row r="11" spans="1:3">
      <c r="A11" s="4" t="s">
        <v>93</v>
      </c>
      <c r="B11" s="6" t="n">
        <v>68539</v>
      </c>
      <c r="C11" s="6" t="n">
        <v>60846</v>
      </c>
    </row>
    <row r="12" spans="1:3">
      <c r="A12" s="4" t="s">
        <v>94</v>
      </c>
      <c r="B12" s="6" t="n">
        <v>310141</v>
      </c>
      <c r="C12" s="6" t="n">
        <v>414729</v>
      </c>
    </row>
    <row r="13" spans="1:3">
      <c r="A13" s="4" t="s">
        <v>95</v>
      </c>
      <c r="B13" s="6" t="n">
        <v>548224</v>
      </c>
      <c r="C13" s="6" t="n">
        <v>612230</v>
      </c>
    </row>
    <row r="14" spans="1:3">
      <c r="A14" s="4" t="s">
        <v>96</v>
      </c>
      <c r="B14" s="6" t="n">
        <v>1354984</v>
      </c>
      <c r="C14" s="6" t="n">
        <v>1089178</v>
      </c>
    </row>
    <row r="15" spans="1:3">
      <c r="A15" s="4" t="s">
        <v>97</v>
      </c>
      <c r="B15" s="6" t="n">
        <v>-1031083</v>
      </c>
      <c r="C15" s="6" t="n">
        <v>-40393</v>
      </c>
    </row>
    <row r="16" spans="1:3">
      <c r="A16" s="3" t="s">
        <v>98</v>
      </c>
    </row>
    <row r="17" spans="1:3">
      <c r="A17" s="4" t="s">
        <v>99</v>
      </c>
      <c r="B17" s="6" t="n">
        <v>-8637</v>
      </c>
      <c r="C17" s="6" t="n">
        <v>-90573</v>
      </c>
    </row>
    <row r="18" spans="1:3">
      <c r="A18" s="4" t="s">
        <v>100</v>
      </c>
      <c r="B18" s="6" t="n">
        <v>74733</v>
      </c>
      <c r="C18" s="6" t="n">
        <v>153038</v>
      </c>
    </row>
    <row r="19" spans="1:3">
      <c r="A19" s="4" t="s">
        <v>101</v>
      </c>
      <c r="B19" s="6" t="n">
        <v>66096</v>
      </c>
      <c r="C19" s="6" t="n">
        <v>62465</v>
      </c>
    </row>
    <row r="20" spans="1:3">
      <c r="A20" s="4" t="s">
        <v>102</v>
      </c>
      <c r="B20" s="5" t="n">
        <v>-964987</v>
      </c>
      <c r="C20" s="5" t="n">
        <v>22072</v>
      </c>
    </row>
    <row r="21" spans="1:3">
      <c r="A21" s="3" t="s">
        <v>103</v>
      </c>
    </row>
    <row r="22" spans="1:3">
      <c r="A22" s="4" t="s">
        <v>104</v>
      </c>
      <c r="B22" s="8" t="n">
        <v>-0.21</v>
      </c>
      <c r="C22" s="8" t="n">
        <v>0.01</v>
      </c>
    </row>
    <row r="23" spans="1:3">
      <c r="A23" s="4" t="s">
        <v>105</v>
      </c>
      <c r="B23" s="8" t="n">
        <v>-0.21</v>
      </c>
      <c r="C23" s="8" t="n">
        <v>0.01</v>
      </c>
    </row>
    <row r="24" spans="1:3">
      <c r="A24" s="3" t="s">
        <v>106</v>
      </c>
    </row>
    <row r="25" spans="1:3">
      <c r="A25" s="4" t="s">
        <v>104</v>
      </c>
      <c r="B25" s="6" t="n">
        <v>4673244</v>
      </c>
      <c r="C25" s="6" t="n">
        <v>3224529</v>
      </c>
    </row>
    <row r="26" spans="1:3">
      <c r="A26" s="4" t="s">
        <v>105</v>
      </c>
      <c r="B26" s="6" t="n">
        <v>4673244</v>
      </c>
      <c r="C26" s="6" t="n">
        <v>3224529</v>
      </c>
    </row>
    <row r="27" spans="1:3">
      <c r="A27" s="4" t="s">
        <v>107</v>
      </c>
    </row>
    <row r="28" spans="1:3">
      <c r="A28" s="3" t="s">
        <v>85</v>
      </c>
    </row>
    <row r="29" spans="1:3">
      <c r="A29" s="4" t="s">
        <v>86</v>
      </c>
      <c r="B29" s="5" t="n">
        <v>1539191</v>
      </c>
      <c r="C29" s="5" t="n">
        <v>3170210</v>
      </c>
    </row>
    <row r="30" spans="1:3">
      <c r="A30" s="3" t="s">
        <v>87</v>
      </c>
    </row>
    <row r="31" spans="1:3">
      <c r="A31" s="4" t="s">
        <v>88</v>
      </c>
      <c r="B31" s="6" t="n">
        <v>1200168</v>
      </c>
      <c r="C31" s="6" t="n">
        <v>2609872</v>
      </c>
    </row>
    <row r="32" spans="1:3">
      <c r="A32" s="4" t="s">
        <v>108</v>
      </c>
    </row>
    <row r="33" spans="1:3">
      <c r="A33" s="3" t="s">
        <v>85</v>
      </c>
    </row>
    <row r="34" spans="1:3">
      <c r="A34" s="4" t="s">
        <v>86</v>
      </c>
      <c r="B34" s="6" t="n">
        <v>896819</v>
      </c>
      <c r="C34" s="6" t="n">
        <v>1330545</v>
      </c>
    </row>
    <row r="35" spans="1:3">
      <c r="A35" s="3" t="s">
        <v>87</v>
      </c>
    </row>
    <row r="36" spans="1:3">
      <c r="A36" s="4" t="s">
        <v>88</v>
      </c>
      <c r="B36" s="5" t="n">
        <v>911941</v>
      </c>
      <c r="C36" s="6" t="n">
        <v>842098</v>
      </c>
    </row>
    <row r="37" spans="1:3">
      <c r="A37" s="3" t="s">
        <v>90</v>
      </c>
    </row>
    <row r="38" spans="1:3">
      <c r="A38" s="4" t="s">
        <v>96</v>
      </c>
      <c r="C38" s="6" t="n">
        <v>108103</v>
      </c>
    </row>
    <row r="39" spans="1:3">
      <c r="A39" s="3" t="s">
        <v>98</v>
      </c>
    </row>
    <row r="40" spans="1:3">
      <c r="A40" s="4" t="s">
        <v>101</v>
      </c>
      <c r="C40" s="5" t="n">
        <v>2057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7</v>
      </c>
    </row>
    <row r="3" spans="1:3">
      <c r="A3" s="4" t="s">
        <v>341</v>
      </c>
      <c r="B3" s="6" t="n">
        <v>5607392</v>
      </c>
      <c r="C3" s="6" t="n">
        <v>3741481</v>
      </c>
    </row>
    <row r="4" spans="1:3">
      <c r="A4" s="4" t="s">
        <v>71</v>
      </c>
    </row>
    <row r="5" spans="1:3">
      <c r="A5" s="4" t="s">
        <v>342</v>
      </c>
      <c r="B5" s="8" t="n">
        <v>-0.21</v>
      </c>
      <c r="C5" s="8" t="n">
        <v>0.01</v>
      </c>
    </row>
    <row r="6" spans="1:3">
      <c r="A6" s="4" t="s">
        <v>341</v>
      </c>
      <c r="B6" s="6" t="n">
        <v>5607392</v>
      </c>
      <c r="C6" s="6" t="n">
        <v>3741481</v>
      </c>
    </row>
    <row r="7" spans="1:3">
      <c r="A7" s="4" t="s">
        <v>73</v>
      </c>
    </row>
    <row r="8" spans="1:3">
      <c r="A8" s="4" t="s">
        <v>342</v>
      </c>
      <c r="B8" s="4" t="s">
        <v>42</v>
      </c>
    </row>
    <row r="9" spans="1:3">
      <c r="A9" s="4" t="s">
        <v>341</v>
      </c>
      <c r="B9" s="4" t="s">
        <v>42</v>
      </c>
      <c r="C9" s="4" t="s">
        <v>42</v>
      </c>
    </row>
    <row r="10" spans="1:3">
      <c r="A10" s="4" t="s">
        <v>74</v>
      </c>
    </row>
    <row r="11" spans="1:3">
      <c r="A11" s="4" t="s">
        <v>341</v>
      </c>
      <c r="B11" s="4" t="s">
        <v>42</v>
      </c>
      <c r="C11" s="4" t="s">
        <v>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43</v>
      </c>
      <c r="C1" s="2" t="s">
        <v>1</v>
      </c>
    </row>
    <row r="2" spans="1:5">
      <c r="C2" s="2" t="s">
        <v>2</v>
      </c>
      <c r="D2" s="2" t="s">
        <v>37</v>
      </c>
      <c r="E2" s="2" t="s">
        <v>299</v>
      </c>
    </row>
    <row r="3" spans="1:5">
      <c r="A3" s="4" t="s">
        <v>344</v>
      </c>
      <c r="C3" s="5" t="n">
        <v>422622</v>
      </c>
      <c r="D3" s="5" t="n">
        <v>559802</v>
      </c>
    </row>
    <row r="4" spans="1:5">
      <c r="A4" s="4" t="s">
        <v>345</v>
      </c>
      <c r="C4" s="6" t="n">
        <v>34160</v>
      </c>
      <c r="D4" s="6" t="n">
        <v>98350</v>
      </c>
    </row>
    <row r="5" spans="1:5">
      <c r="A5" s="4" t="s">
        <v>48</v>
      </c>
      <c r="C5" s="6" t="n">
        <v>221565</v>
      </c>
      <c r="D5" s="6" t="n">
        <v>294983</v>
      </c>
    </row>
    <row r="6" spans="1:5">
      <c r="A6" s="4" t="s">
        <v>50</v>
      </c>
      <c r="C6" s="6" t="n">
        <v>1320087</v>
      </c>
      <c r="D6" s="6" t="n">
        <v>1599387</v>
      </c>
    </row>
    <row r="7" spans="1:5">
      <c r="A7" s="4" t="s">
        <v>52</v>
      </c>
      <c r="C7" s="6" t="n">
        <v>801788</v>
      </c>
      <c r="D7" s="6" t="n">
        <v>1169067</v>
      </c>
    </row>
    <row r="8" spans="1:5">
      <c r="A8" s="4" t="s">
        <v>59</v>
      </c>
      <c r="C8" s="6" t="n">
        <v>162123</v>
      </c>
      <c r="D8" s="6" t="n">
        <v>95610</v>
      </c>
    </row>
    <row r="9" spans="1:5">
      <c r="A9" s="4" t="s">
        <v>63</v>
      </c>
      <c r="C9" s="6" t="n">
        <v>1766943</v>
      </c>
      <c r="D9" s="6" t="n">
        <v>2436971</v>
      </c>
    </row>
    <row r="10" spans="1:5">
      <c r="A10" s="4" t="s">
        <v>69</v>
      </c>
      <c r="C10" s="6" t="n">
        <v>-446856</v>
      </c>
      <c r="D10" s="6" t="n">
        <v>-837585</v>
      </c>
      <c r="E10" s="5" t="n">
        <v>-1096005</v>
      </c>
    </row>
    <row r="11" spans="1:5">
      <c r="A11" s="4" t="s">
        <v>346</v>
      </c>
      <c r="C11" s="6" t="n">
        <v>2436010</v>
      </c>
      <c r="D11" s="6" t="n">
        <v>4500755</v>
      </c>
    </row>
    <row r="12" spans="1:5">
      <c r="A12" s="4" t="s">
        <v>347</v>
      </c>
      <c r="C12" s="6" t="n">
        <v>2112109</v>
      </c>
      <c r="D12" s="6" t="n">
        <v>3451970</v>
      </c>
    </row>
    <row r="13" spans="1:5">
      <c r="A13" s="4" t="s">
        <v>348</v>
      </c>
      <c r="C13" s="6" t="n">
        <v>323901</v>
      </c>
      <c r="D13" s="6" t="n">
        <v>1048785</v>
      </c>
    </row>
    <row r="14" spans="1:5">
      <c r="A14" s="4" t="s">
        <v>349</v>
      </c>
      <c r="C14" s="6" t="n">
        <v>1354984</v>
      </c>
      <c r="D14" s="6" t="n">
        <v>1089178</v>
      </c>
    </row>
    <row r="15" spans="1:5">
      <c r="A15" s="4" t="s">
        <v>350</v>
      </c>
      <c r="C15" s="6" t="n">
        <v>-1031083</v>
      </c>
      <c r="D15" s="6" t="n">
        <v>-40393</v>
      </c>
    </row>
    <row r="16" spans="1:5">
      <c r="A16" s="4" t="s">
        <v>351</v>
      </c>
      <c r="C16" s="6" t="n">
        <v>66096</v>
      </c>
      <c r="D16" s="6" t="n">
        <v>62465</v>
      </c>
    </row>
    <row r="17" spans="1:5">
      <c r="A17" s="4" t="s">
        <v>352</v>
      </c>
      <c r="C17" s="6" t="n">
        <v>-964987</v>
      </c>
      <c r="D17" s="6" t="n">
        <v>22072</v>
      </c>
    </row>
    <row r="18" spans="1:5">
      <c r="A18" s="4" t="s">
        <v>107</v>
      </c>
    </row>
    <row r="19" spans="1:5">
      <c r="A19" s="4" t="s">
        <v>346</v>
      </c>
      <c r="C19" s="6" t="n">
        <v>1539191</v>
      </c>
      <c r="D19" s="6" t="n">
        <v>3170210</v>
      </c>
    </row>
    <row r="20" spans="1:5">
      <c r="A20" s="4" t="s">
        <v>347</v>
      </c>
      <c r="C20" s="6" t="n">
        <v>1200168</v>
      </c>
      <c r="D20" s="6" t="n">
        <v>2609872</v>
      </c>
    </row>
    <row r="21" spans="1:5">
      <c r="A21" s="4" t="s">
        <v>108</v>
      </c>
    </row>
    <row r="22" spans="1:5">
      <c r="A22" s="4" t="s">
        <v>346</v>
      </c>
      <c r="C22" s="6" t="n">
        <v>896819</v>
      </c>
      <c r="D22" s="6" t="n">
        <v>1330545</v>
      </c>
    </row>
    <row r="23" spans="1:5">
      <c r="A23" s="4" t="s">
        <v>347</v>
      </c>
      <c r="C23" s="5" t="n">
        <v>911941</v>
      </c>
      <c r="D23" s="6" t="n">
        <v>842098</v>
      </c>
    </row>
    <row r="24" spans="1:5">
      <c r="A24" s="4" t="s">
        <v>349</v>
      </c>
      <c r="D24" s="6" t="n">
        <v>108103</v>
      </c>
    </row>
    <row r="25" spans="1:5">
      <c r="A25" s="4" t="s">
        <v>351</v>
      </c>
      <c r="D25" s="6" t="n">
        <v>205788</v>
      </c>
    </row>
    <row r="26" spans="1:5">
      <c r="A26" s="4" t="s">
        <v>353</v>
      </c>
    </row>
    <row r="27" spans="1:5">
      <c r="A27" s="4" t="s">
        <v>344</v>
      </c>
      <c r="D27" s="6" t="n">
        <v>827527</v>
      </c>
    </row>
    <row r="28" spans="1:5">
      <c r="A28" s="4" t="s">
        <v>345</v>
      </c>
      <c r="D28" s="6" t="n">
        <v>81864</v>
      </c>
    </row>
    <row r="29" spans="1:5">
      <c r="A29" s="4" t="s">
        <v>48</v>
      </c>
      <c r="D29" s="6" t="n">
        <v>328028</v>
      </c>
    </row>
    <row r="30" spans="1:5">
      <c r="A30" s="4" t="s">
        <v>50</v>
      </c>
      <c r="D30" s="6" t="n">
        <v>1883671</v>
      </c>
    </row>
    <row r="31" spans="1:5">
      <c r="A31" s="4" t="s">
        <v>52</v>
      </c>
      <c r="D31" s="6" t="n">
        <v>1375042</v>
      </c>
    </row>
    <row r="32" spans="1:5">
      <c r="A32" s="4" t="s">
        <v>59</v>
      </c>
      <c r="D32" s="6" t="n">
        <v>89730</v>
      </c>
    </row>
    <row r="33" spans="1:5">
      <c r="A33" s="4" t="s">
        <v>63</v>
      </c>
      <c r="D33" s="6" t="n">
        <v>2637066</v>
      </c>
    </row>
    <row r="34" spans="1:5">
      <c r="A34" s="4" t="s">
        <v>69</v>
      </c>
      <c r="D34" s="6" t="n">
        <v>-753396</v>
      </c>
    </row>
    <row r="35" spans="1:5">
      <c r="A35" s="4" t="s">
        <v>348</v>
      </c>
      <c r="D35" s="6" t="n">
        <v>878783</v>
      </c>
    </row>
    <row r="36" spans="1:5">
      <c r="A36" s="4" t="s">
        <v>349</v>
      </c>
      <c r="D36" s="6" t="n">
        <v>1197281</v>
      </c>
    </row>
    <row r="37" spans="1:5">
      <c r="A37" s="4" t="s">
        <v>350</v>
      </c>
      <c r="D37" s="6" t="n">
        <v>-318498</v>
      </c>
    </row>
    <row r="38" spans="1:5">
      <c r="A38" s="4" t="s">
        <v>351</v>
      </c>
      <c r="D38" s="6" t="n">
        <v>265363</v>
      </c>
    </row>
    <row r="39" spans="1:5">
      <c r="A39" s="4" t="s">
        <v>352</v>
      </c>
      <c r="D39" s="6" t="n">
        <v>-53135</v>
      </c>
    </row>
    <row r="40" spans="1:5">
      <c r="A40" s="4" t="s">
        <v>354</v>
      </c>
    </row>
    <row r="41" spans="1:5">
      <c r="A41" s="4" t="s">
        <v>346</v>
      </c>
      <c r="D41" s="6" t="n">
        <v>3048164</v>
      </c>
    </row>
    <row r="42" spans="1:5">
      <c r="A42" s="4" t="s">
        <v>347</v>
      </c>
      <c r="D42" s="6" t="n">
        <v>2325617</v>
      </c>
    </row>
    <row r="43" spans="1:5">
      <c r="A43" s="4" t="s">
        <v>355</v>
      </c>
    </row>
    <row r="44" spans="1:5">
      <c r="A44" s="4" t="s">
        <v>346</v>
      </c>
      <c r="D44" s="6" t="n">
        <v>1282588</v>
      </c>
    </row>
    <row r="45" spans="1:5">
      <c r="A45" s="4" t="s">
        <v>347</v>
      </c>
      <c r="D45" s="6" t="n">
        <v>1126352</v>
      </c>
    </row>
    <row r="46" spans="1:5">
      <c r="A46" s="4" t="s">
        <v>356</v>
      </c>
    </row>
    <row r="47" spans="1:5">
      <c r="A47" s="4" t="s">
        <v>344</v>
      </c>
      <c r="B47" s="4" t="s">
        <v>357</v>
      </c>
      <c r="D47" s="6" t="n">
        <v>-267725</v>
      </c>
    </row>
    <row r="48" spans="1:5">
      <c r="A48" s="4" t="s">
        <v>345</v>
      </c>
      <c r="D48" s="6" t="n">
        <v>16486</v>
      </c>
    </row>
    <row r="49" spans="1:5">
      <c r="A49" s="4" t="s">
        <v>48</v>
      </c>
      <c r="B49" s="4" t="s">
        <v>358</v>
      </c>
      <c r="D49" s="6" t="n">
        <v>-33045</v>
      </c>
    </row>
    <row r="50" spans="1:5">
      <c r="A50" s="4" t="s">
        <v>50</v>
      </c>
      <c r="D50" s="6" t="n">
        <v>-284284</v>
      </c>
    </row>
    <row r="51" spans="1:5">
      <c r="A51" s="4" t="s">
        <v>52</v>
      </c>
      <c r="B51" s="4" t="s">
        <v>359</v>
      </c>
      <c r="D51" s="6" t="n">
        <v>-205975</v>
      </c>
    </row>
    <row r="52" spans="1:5">
      <c r="A52" s="4" t="s">
        <v>59</v>
      </c>
      <c r="B52" s="4" t="s">
        <v>360</v>
      </c>
      <c r="D52" s="6" t="n">
        <v>5880</v>
      </c>
    </row>
    <row r="53" spans="1:5">
      <c r="A53" s="4" t="s">
        <v>63</v>
      </c>
      <c r="D53" s="6" t="n">
        <v>-200095</v>
      </c>
    </row>
    <row r="54" spans="1:5">
      <c r="A54" s="4" t="s">
        <v>69</v>
      </c>
      <c r="B54" s="4" t="s">
        <v>361</v>
      </c>
      <c r="D54" s="6" t="n">
        <v>-84189</v>
      </c>
    </row>
    <row r="55" spans="1:5">
      <c r="A55" s="4" t="s">
        <v>348</v>
      </c>
      <c r="D55" s="6" t="n">
        <v>170002</v>
      </c>
    </row>
    <row r="56" spans="1:5">
      <c r="A56" s="4" t="s">
        <v>349</v>
      </c>
      <c r="B56" s="4" t="s">
        <v>362</v>
      </c>
      <c r="D56" s="6" t="n">
        <v>-108103</v>
      </c>
    </row>
    <row r="57" spans="1:5">
      <c r="A57" s="4" t="s">
        <v>350</v>
      </c>
      <c r="D57" s="6" t="n">
        <v>278105</v>
      </c>
    </row>
    <row r="58" spans="1:5">
      <c r="A58" s="4" t="s">
        <v>351</v>
      </c>
      <c r="B58" s="4" t="s">
        <v>363</v>
      </c>
      <c r="D58" s="6" t="n">
        <v>-202898</v>
      </c>
    </row>
    <row r="59" spans="1:5">
      <c r="A59" s="4" t="s">
        <v>352</v>
      </c>
      <c r="D59" s="6" t="n">
        <v>75207</v>
      </c>
    </row>
    <row r="60" spans="1:5">
      <c r="A60" s="4" t="s">
        <v>364</v>
      </c>
    </row>
    <row r="61" spans="1:5">
      <c r="A61" s="4" t="s">
        <v>346</v>
      </c>
      <c r="B61" s="4" t="s">
        <v>365</v>
      </c>
      <c r="D61" s="6" t="n">
        <v>122046</v>
      </c>
    </row>
    <row r="62" spans="1:5">
      <c r="A62" s="4" t="s">
        <v>347</v>
      </c>
      <c r="B62" s="4" t="s">
        <v>366</v>
      </c>
      <c r="D62" s="6" t="n">
        <v>284255</v>
      </c>
    </row>
    <row r="63" spans="1:5">
      <c r="A63" s="4" t="s">
        <v>367</v>
      </c>
    </row>
    <row r="64" spans="1:5">
      <c r="A64" s="4" t="s">
        <v>346</v>
      </c>
      <c r="B64" s="4" t="s">
        <v>368</v>
      </c>
      <c r="D64" s="6" t="n">
        <v>47957</v>
      </c>
    </row>
    <row r="65" spans="1:5">
      <c r="A65" s="4" t="s">
        <v>347</v>
      </c>
      <c r="B65" s="4" t="s">
        <v>369</v>
      </c>
      <c r="D65" s="5" t="n">
        <v>-284254</v>
      </c>
    </row>
    <row r="66" spans="1:5"/>
    <row r="67" spans="1:5">
      <c r="A67" s="4" t="s">
        <v>357</v>
      </c>
      <c r="B67" s="4" t="s">
        <v>370</v>
      </c>
    </row>
    <row r="68" spans="1:5">
      <c r="A68" s="4" t="s">
        <v>358</v>
      </c>
      <c r="B68" s="4" t="s">
        <v>371</v>
      </c>
    </row>
    <row r="69" spans="1:5">
      <c r="A69" s="4" t="s">
        <v>359</v>
      </c>
      <c r="B69" s="4" t="s">
        <v>372</v>
      </c>
    </row>
    <row r="70" spans="1:5">
      <c r="A70" s="4" t="s">
        <v>360</v>
      </c>
      <c r="B70" s="4" t="s">
        <v>373</v>
      </c>
    </row>
    <row r="71" spans="1:5">
      <c r="A71" s="4" t="s">
        <v>361</v>
      </c>
      <c r="B71" s="4" t="s">
        <v>374</v>
      </c>
    </row>
    <row r="72" spans="1:5">
      <c r="A72" s="4" t="s">
        <v>362</v>
      </c>
      <c r="B72" s="4" t="s">
        <v>375</v>
      </c>
    </row>
    <row r="73" spans="1:5">
      <c r="A73" s="4" t="s">
        <v>363</v>
      </c>
      <c r="B73" s="4" t="s">
        <v>376</v>
      </c>
    </row>
    <row r="74" spans="1:5">
      <c r="A74" s="4" t="s">
        <v>365</v>
      </c>
      <c r="B74" s="4" t="s">
        <v>377</v>
      </c>
    </row>
    <row r="75" spans="1:5">
      <c r="A75" s="4" t="s">
        <v>366</v>
      </c>
      <c r="B75" s="4" t="s">
        <v>378</v>
      </c>
    </row>
    <row r="76" spans="1:5">
      <c r="A76" s="4" t="s">
        <v>368</v>
      </c>
      <c r="B76" s="4" t="s">
        <v>379</v>
      </c>
    </row>
    <row r="77" spans="1:5">
      <c r="A77" s="4" t="s">
        <v>369</v>
      </c>
      <c r="B77" s="4" t="s">
        <v>380</v>
      </c>
    </row>
  </sheetData>
  <mergeCells count="14">
    <mergeCell ref="A1:B2"/>
    <mergeCell ref="C1:D1"/>
    <mergeCell ref="A66:D66"/>
    <mergeCell ref="B67:D67"/>
    <mergeCell ref="B68:D68"/>
    <mergeCell ref="B69:D69"/>
    <mergeCell ref="B70:D70"/>
    <mergeCell ref="B71:D71"/>
    <mergeCell ref="B72:D72"/>
    <mergeCell ref="B73:D73"/>
    <mergeCell ref="B74:D74"/>
    <mergeCell ref="B75:D75"/>
    <mergeCell ref="B76:D76"/>
    <mergeCell ref="B77:D7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81</v>
      </c>
      <c r="C1" s="2" t="s">
        <v>1</v>
      </c>
    </row>
    <row r="2" spans="1:5">
      <c r="C2" s="2" t="s">
        <v>2</v>
      </c>
      <c r="D2" s="2" t="s">
        <v>37</v>
      </c>
      <c r="E2" s="2" t="s">
        <v>382</v>
      </c>
    </row>
    <row r="3" spans="1:5">
      <c r="A3" s="4" t="s">
        <v>313</v>
      </c>
      <c r="D3" s="5" t="n">
        <v>75207</v>
      </c>
    </row>
    <row r="4" spans="1:5">
      <c r="A4" s="4" t="s">
        <v>383</v>
      </c>
      <c r="D4" s="6" t="n">
        <v>267725</v>
      </c>
    </row>
    <row r="5" spans="1:5">
      <c r="A5" s="4" t="s">
        <v>384</v>
      </c>
      <c r="D5" s="6" t="n">
        <v>33045</v>
      </c>
    </row>
    <row r="6" spans="1:5">
      <c r="A6" s="4" t="s">
        <v>347</v>
      </c>
      <c r="C6" s="5" t="n">
        <v>2112109</v>
      </c>
      <c r="D6" s="6" t="n">
        <v>3451970</v>
      </c>
    </row>
    <row r="7" spans="1:5">
      <c r="A7" s="4" t="s">
        <v>385</v>
      </c>
      <c r="D7" s="6" t="n">
        <v>191760</v>
      </c>
    </row>
    <row r="8" spans="1:5">
      <c r="A8" s="4" t="s">
        <v>386</v>
      </c>
      <c r="C8" s="6" t="n">
        <v>23200</v>
      </c>
    </row>
    <row r="9" spans="1:5">
      <c r="A9" s="4" t="s">
        <v>349</v>
      </c>
      <c r="C9" s="6" t="n">
        <v>1354984</v>
      </c>
      <c r="D9" s="6" t="n">
        <v>1089178</v>
      </c>
    </row>
    <row r="10" spans="1:5">
      <c r="A10" s="4" t="s">
        <v>351</v>
      </c>
      <c r="C10" s="6" t="n">
        <v>66096</v>
      </c>
      <c r="D10" s="6" t="n">
        <v>62465</v>
      </c>
    </row>
    <row r="11" spans="1:5">
      <c r="A11" s="4" t="s">
        <v>356</v>
      </c>
    </row>
    <row r="12" spans="1:5">
      <c r="A12" s="4" t="s">
        <v>349</v>
      </c>
      <c r="B12" s="4" t="s">
        <v>357</v>
      </c>
      <c r="D12" s="6" t="n">
        <v>-108103</v>
      </c>
    </row>
    <row r="13" spans="1:5">
      <c r="A13" s="4" t="s">
        <v>351</v>
      </c>
      <c r="B13" s="4" t="s">
        <v>358</v>
      </c>
      <c r="D13" s="6" t="n">
        <v>-202898</v>
      </c>
    </row>
    <row r="14" spans="1:5">
      <c r="A14" s="4" t="s">
        <v>107</v>
      </c>
    </row>
    <row r="15" spans="1:5">
      <c r="A15" s="4" t="s">
        <v>347</v>
      </c>
      <c r="C15" s="6" t="n">
        <v>1200168</v>
      </c>
      <c r="D15" s="6" t="n">
        <v>2609872</v>
      </c>
    </row>
    <row r="16" spans="1:5">
      <c r="A16" s="4" t="s">
        <v>387</v>
      </c>
    </row>
    <row r="17" spans="1:5">
      <c r="A17" s="4" t="s">
        <v>388</v>
      </c>
      <c r="D17" s="6" t="n">
        <v>122046</v>
      </c>
    </row>
    <row r="18" spans="1:5">
      <c r="A18" s="4" t="s">
        <v>389</v>
      </c>
      <c r="D18" s="6" t="n">
        <v>96779</v>
      </c>
    </row>
    <row r="19" spans="1:5">
      <c r="A19" s="4" t="s">
        <v>347</v>
      </c>
      <c r="B19" s="4" t="s">
        <v>359</v>
      </c>
      <c r="D19" s="6" t="n">
        <v>284255</v>
      </c>
    </row>
    <row r="20" spans="1:5">
      <c r="A20" s="4" t="s">
        <v>390</v>
      </c>
    </row>
    <row r="21" spans="1:5">
      <c r="A21" s="4" t="s">
        <v>347</v>
      </c>
      <c r="D21" s="6" t="n">
        <v>78466</v>
      </c>
    </row>
    <row r="22" spans="1:5">
      <c r="A22" s="4" t="s">
        <v>108</v>
      </c>
    </row>
    <row r="23" spans="1:5">
      <c r="A23" s="4" t="s">
        <v>347</v>
      </c>
      <c r="C23" s="5" t="n">
        <v>911941</v>
      </c>
      <c r="D23" s="6" t="n">
        <v>842098</v>
      </c>
    </row>
    <row r="24" spans="1:5">
      <c r="A24" s="4" t="s">
        <v>386</v>
      </c>
      <c r="D24" s="6" t="n">
        <v>205788</v>
      </c>
    </row>
    <row r="25" spans="1:5">
      <c r="A25" s="4" t="s">
        <v>349</v>
      </c>
      <c r="D25" s="6" t="n">
        <v>108103</v>
      </c>
    </row>
    <row r="26" spans="1:5">
      <c r="A26" s="4" t="s">
        <v>351</v>
      </c>
      <c r="D26" s="6" t="n">
        <v>205788</v>
      </c>
    </row>
    <row r="27" spans="1:5">
      <c r="A27" s="4" t="s">
        <v>391</v>
      </c>
    </row>
    <row r="28" spans="1:5">
      <c r="A28" s="4" t="s">
        <v>389</v>
      </c>
      <c r="D28" s="6" t="n">
        <v>78466</v>
      </c>
    </row>
    <row r="29" spans="1:5">
      <c r="A29" s="4" t="s">
        <v>347</v>
      </c>
      <c r="B29" s="4" t="s">
        <v>360</v>
      </c>
      <c r="D29" s="6" t="n">
        <v>-284254</v>
      </c>
    </row>
    <row r="30" spans="1:5">
      <c r="A30" s="4" t="s">
        <v>328</v>
      </c>
    </row>
    <row r="31" spans="1:5">
      <c r="A31" s="4" t="s">
        <v>313</v>
      </c>
      <c r="E31" s="5" t="n">
        <v>159396</v>
      </c>
    </row>
    <row r="32" spans="1:5">
      <c r="A32" s="4" t="s">
        <v>388</v>
      </c>
      <c r="D32" s="5" t="n">
        <v>170003</v>
      </c>
    </row>
    <row r="33" spans="1:5"/>
    <row r="34" spans="1:5">
      <c r="A34" s="4" t="s">
        <v>357</v>
      </c>
      <c r="B34" s="4" t="s">
        <v>375</v>
      </c>
    </row>
    <row r="35" spans="1:5">
      <c r="A35" s="4" t="s">
        <v>358</v>
      </c>
      <c r="B35" s="4" t="s">
        <v>376</v>
      </c>
    </row>
    <row r="36" spans="1:5">
      <c r="A36" s="4" t="s">
        <v>359</v>
      </c>
      <c r="B36" s="4" t="s">
        <v>378</v>
      </c>
    </row>
    <row r="37" spans="1:5">
      <c r="A37" s="4" t="s">
        <v>360</v>
      </c>
      <c r="B37" s="4" t="s">
        <v>380</v>
      </c>
    </row>
  </sheetData>
  <mergeCells count="7">
    <mergeCell ref="A1:B2"/>
    <mergeCell ref="C1:D1"/>
    <mergeCell ref="A33:D33"/>
    <mergeCell ref="B34:D34"/>
    <mergeCell ref="B35:D35"/>
    <mergeCell ref="B36:D36"/>
    <mergeCell ref="B37:D3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92</v>
      </c>
      <c r="B1" s="2" t="s">
        <v>2</v>
      </c>
      <c r="C1" s="2" t="s">
        <v>37</v>
      </c>
    </row>
    <row r="2" spans="1:3">
      <c r="A2" s="3" t="s">
        <v>174</v>
      </c>
    </row>
    <row r="3" spans="1:3">
      <c r="A3" s="4" t="s">
        <v>393</v>
      </c>
      <c r="B3" s="5" t="n">
        <v>0</v>
      </c>
      <c r="C3" s="5" t="n">
        <v>349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4</v>
      </c>
      <c r="B1" s="2" t="s">
        <v>2</v>
      </c>
      <c r="C1" s="2" t="s">
        <v>37</v>
      </c>
    </row>
    <row r="2" spans="1:3">
      <c r="A2" s="3" t="s">
        <v>174</v>
      </c>
    </row>
    <row r="3" spans="1:3">
      <c r="A3" s="4" t="s">
        <v>137</v>
      </c>
      <c r="B3" s="5" t="n">
        <v>164960</v>
      </c>
      <c r="C3" s="5" t="n">
        <v>321224</v>
      </c>
    </row>
    <row r="4" spans="1:3">
      <c r="A4" s="4" t="s">
        <v>395</v>
      </c>
      <c r="B4" s="6" t="n">
        <v>-13960</v>
      </c>
      <c r="C4" s="6" t="n">
        <v>-13670</v>
      </c>
    </row>
    <row r="5" spans="1:3">
      <c r="A5" s="4" t="s">
        <v>43</v>
      </c>
      <c r="B5" s="5" t="n">
        <v>151290</v>
      </c>
      <c r="C5" s="5" t="n">
        <v>3075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96</v>
      </c>
      <c r="B1" s="2" t="s">
        <v>1</v>
      </c>
    </row>
    <row r="2" spans="1:3">
      <c r="B2" s="2" t="s">
        <v>2</v>
      </c>
      <c r="C2" s="2" t="s">
        <v>37</v>
      </c>
    </row>
    <row r="3" spans="1:3">
      <c r="A3" s="3" t="s">
        <v>176</v>
      </c>
    </row>
    <row r="4" spans="1:3">
      <c r="A4" s="4" t="s">
        <v>397</v>
      </c>
      <c r="B4" s="5" t="n">
        <v>160439</v>
      </c>
      <c r="C4" s="5" t="n">
        <v>2677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98</v>
      </c>
      <c r="B1" s="2" t="s">
        <v>2</v>
      </c>
      <c r="C1" s="2" t="s">
        <v>37</v>
      </c>
    </row>
    <row r="2" spans="1:3">
      <c r="A2" s="3" t="s">
        <v>176</v>
      </c>
    </row>
    <row r="3" spans="1:3">
      <c r="A3" s="4" t="s">
        <v>399</v>
      </c>
      <c r="B3" s="5" t="n">
        <v>663932</v>
      </c>
      <c r="C3" s="5" t="n">
        <v>823283</v>
      </c>
    </row>
    <row r="4" spans="1:3">
      <c r="A4" s="4" t="s">
        <v>400</v>
      </c>
      <c r="B4" s="6" t="n">
        <v>335762</v>
      </c>
      <c r="C4" s="6" t="n">
        <v>389716</v>
      </c>
    </row>
    <row r="5" spans="1:3">
      <c r="A5" s="4" t="s">
        <v>401</v>
      </c>
      <c r="B5" s="6" t="n">
        <v>999694</v>
      </c>
      <c r="C5" s="6" t="n">
        <v>1212999</v>
      </c>
    </row>
    <row r="6" spans="1:3">
      <c r="A6" s="4" t="s">
        <v>402</v>
      </c>
      <c r="B6" s="6" t="n">
        <v>-577072</v>
      </c>
      <c r="C6" s="6" t="n">
        <v>-653197</v>
      </c>
    </row>
    <row r="7" spans="1:3">
      <c r="A7" s="4" t="s">
        <v>403</v>
      </c>
      <c r="B7" s="5" t="n">
        <v>422622</v>
      </c>
      <c r="C7" s="5" t="n">
        <v>5598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04</v>
      </c>
      <c r="B1" s="2" t="s">
        <v>1</v>
      </c>
    </row>
    <row r="2" spans="1:3">
      <c r="B2" s="2" t="s">
        <v>2</v>
      </c>
      <c r="C2" s="2" t="s">
        <v>37</v>
      </c>
    </row>
    <row r="3" spans="1:3">
      <c r="A3" s="3" t="s">
        <v>179</v>
      </c>
    </row>
    <row r="4" spans="1:3">
      <c r="A4" s="4" t="s">
        <v>135</v>
      </c>
      <c r="B4" s="5" t="n">
        <v>84547</v>
      </c>
      <c r="C4" s="5" t="n">
        <v>97710</v>
      </c>
    </row>
    <row r="5" spans="1:3">
      <c r="A5" s="4" t="s">
        <v>405</v>
      </c>
      <c r="B5" s="4" t="s">
        <v>42</v>
      </c>
      <c r="C5" s="4" t="s">
        <v>4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7</v>
      </c>
    </row>
    <row r="3" spans="1:3">
      <c r="A3" s="4" t="s">
        <v>407</v>
      </c>
      <c r="B3" s="5" t="n">
        <v>3330011</v>
      </c>
      <c r="C3" s="5" t="n">
        <v>3318882</v>
      </c>
    </row>
    <row r="4" spans="1:3">
      <c r="A4" s="4" t="s">
        <v>408</v>
      </c>
      <c r="B4" s="6" t="n">
        <v>-3108446</v>
      </c>
      <c r="C4" s="6" t="n">
        <v>-3023899</v>
      </c>
    </row>
    <row r="5" spans="1:3">
      <c r="A5" s="4" t="s">
        <v>409</v>
      </c>
      <c r="B5" s="6" t="n">
        <v>221565</v>
      </c>
      <c r="C5" s="6" t="n">
        <v>294983</v>
      </c>
    </row>
    <row r="6" spans="1:3">
      <c r="A6" s="4" t="s">
        <v>410</v>
      </c>
    </row>
    <row r="7" spans="1:3">
      <c r="A7" s="4" t="s">
        <v>407</v>
      </c>
      <c r="B7" s="6" t="n">
        <v>2729308</v>
      </c>
      <c r="C7" s="6" t="n">
        <v>2729308</v>
      </c>
    </row>
    <row r="8" spans="1:3">
      <c r="A8" s="4" t="s">
        <v>411</v>
      </c>
    </row>
    <row r="9" spans="1:3">
      <c r="A9" s="4" t="s">
        <v>407</v>
      </c>
      <c r="B9" s="6" t="n">
        <v>589860</v>
      </c>
      <c r="C9" s="6" t="n">
        <v>578731</v>
      </c>
    </row>
    <row r="10" spans="1:3">
      <c r="A10" s="4" t="s">
        <v>412</v>
      </c>
    </row>
    <row r="11" spans="1:3">
      <c r="A11" s="4" t="s">
        <v>407</v>
      </c>
      <c r="B11" s="5" t="n">
        <v>10843</v>
      </c>
      <c r="C11" s="5" t="n">
        <v>10843</v>
      </c>
    </row>
    <row r="12" spans="1:3">
      <c r="A12" s="4" t="s">
        <v>330</v>
      </c>
    </row>
    <row r="13" spans="1:3">
      <c r="A13" s="4" t="s">
        <v>413</v>
      </c>
      <c r="B13" s="4" t="s">
        <v>332</v>
      </c>
    </row>
    <row r="14" spans="1:3">
      <c r="A14" s="4" t="s">
        <v>414</v>
      </c>
    </row>
    <row r="15" spans="1:3">
      <c r="A15" s="4" t="s">
        <v>413</v>
      </c>
      <c r="B15" s="4" t="s">
        <v>415</v>
      </c>
    </row>
    <row r="16" spans="1:3">
      <c r="A16" s="4" t="s">
        <v>416</v>
      </c>
    </row>
    <row r="17" spans="1:3">
      <c r="A17" s="4" t="s">
        <v>413</v>
      </c>
      <c r="B17" s="4" t="s">
        <v>332</v>
      </c>
    </row>
    <row r="18" spans="1:3">
      <c r="A18" s="4" t="s">
        <v>417</v>
      </c>
    </row>
    <row r="19" spans="1:3">
      <c r="A19" s="4" t="s">
        <v>413</v>
      </c>
      <c r="B19" s="4" t="s">
        <v>418</v>
      </c>
    </row>
    <row r="20" spans="1:3">
      <c r="A20" s="4" t="s">
        <v>333</v>
      </c>
    </row>
    <row r="21" spans="1:3">
      <c r="A21" s="4" t="s">
        <v>413</v>
      </c>
      <c r="B21" s="4" t="s">
        <v>334</v>
      </c>
    </row>
    <row r="22" spans="1:3">
      <c r="A22" s="4" t="s">
        <v>419</v>
      </c>
    </row>
    <row r="23" spans="1:3">
      <c r="A23" s="4" t="s">
        <v>413</v>
      </c>
      <c r="B23" s="4" t="s">
        <v>334</v>
      </c>
    </row>
    <row r="24" spans="1:3">
      <c r="A24" s="4" t="s">
        <v>420</v>
      </c>
    </row>
    <row r="25" spans="1:3">
      <c r="A25" s="4" t="s">
        <v>413</v>
      </c>
      <c r="B25" s="4" t="s">
        <v>421</v>
      </c>
    </row>
    <row r="26" spans="1:3">
      <c r="A26" s="4" t="s">
        <v>422</v>
      </c>
    </row>
    <row r="27" spans="1:3">
      <c r="A27" s="4" t="s">
        <v>413</v>
      </c>
      <c r="B27"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6"/>
    <col customWidth="1" max="2" min="2" width="52"/>
    <col customWidth="1" max="3" min="3" width="59"/>
    <col customWidth="1" max="4" min="4" width="36"/>
    <col customWidth="1" max="5" min="5" width="26"/>
    <col customWidth="1" max="6" min="6" width="17"/>
  </cols>
  <sheetData>
    <row r="1" spans="1:6">
      <c r="A1" s="1" t="s">
        <v>424</v>
      </c>
      <c r="B1" s="2" t="s">
        <v>425</v>
      </c>
      <c r="C1" s="2" t="s">
        <v>426</v>
      </c>
      <c r="D1" s="2" t="s">
        <v>427</v>
      </c>
      <c r="E1" s="2" t="s">
        <v>2</v>
      </c>
      <c r="F1" s="2" t="s">
        <v>428</v>
      </c>
    </row>
    <row r="2" spans="1:6">
      <c r="A2" s="4" t="s">
        <v>429</v>
      </c>
      <c r="F2" s="6" t="n">
        <v>1200</v>
      </c>
    </row>
    <row r="3" spans="1:6">
      <c r="A3" s="4" t="s">
        <v>430</v>
      </c>
      <c r="D3" s="4" t="s">
        <v>431</v>
      </c>
    </row>
    <row r="4" spans="1:6">
      <c r="A4" s="4" t="s">
        <v>432</v>
      </c>
      <c r="D4" s="5" t="n">
        <v>1529</v>
      </c>
    </row>
    <row r="5" spans="1:6">
      <c r="A5" s="4" t="s">
        <v>433</v>
      </c>
      <c r="E5" s="4" t="s">
        <v>434</v>
      </c>
    </row>
    <row r="6" spans="1:6">
      <c r="A6" s="4" t="s">
        <v>435</v>
      </c>
      <c r="E6" s="4" t="s">
        <v>436</v>
      </c>
    </row>
    <row r="7" spans="1:6">
      <c r="A7" s="4" t="s">
        <v>437</v>
      </c>
    </row>
    <row r="8" spans="1:6">
      <c r="A8" s="4" t="s">
        <v>438</v>
      </c>
      <c r="C8" s="4" t="s">
        <v>332</v>
      </c>
    </row>
    <row r="9" spans="1:6">
      <c r="A9" s="4" t="s">
        <v>429</v>
      </c>
      <c r="C9" s="6" t="n">
        <v>22172</v>
      </c>
    </row>
    <row r="10" spans="1:6">
      <c r="A10" s="4" t="s">
        <v>430</v>
      </c>
      <c r="C10" s="4" t="s">
        <v>439</v>
      </c>
    </row>
    <row r="11" spans="1:6">
      <c r="A11" s="4" t="s">
        <v>432</v>
      </c>
      <c r="C11" s="5" t="n">
        <v>8688</v>
      </c>
    </row>
    <row r="12" spans="1:6">
      <c r="A12" s="4" t="s">
        <v>440</v>
      </c>
    </row>
    <row r="13" spans="1:6">
      <c r="A13" s="4" t="s">
        <v>438</v>
      </c>
      <c r="B13" s="4" t="s">
        <v>415</v>
      </c>
    </row>
    <row r="14" spans="1:6">
      <c r="A14" s="4" t="s">
        <v>429</v>
      </c>
      <c r="B14" s="6" t="n">
        <v>3742</v>
      </c>
    </row>
    <row r="15" spans="1:6">
      <c r="A15" s="4" t="s">
        <v>430</v>
      </c>
      <c r="B15" s="4" t="s">
        <v>441</v>
      </c>
    </row>
    <row r="16" spans="1:6">
      <c r="A16" s="4" t="s">
        <v>432</v>
      </c>
      <c r="B16" s="5" t="n">
        <v>3472</v>
      </c>
    </row>
    <row r="17" spans="1:6">
      <c r="A17" s="4" t="s">
        <v>442</v>
      </c>
      <c r="B17" s="4" t="s">
        <v>4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0"/>
    <col customWidth="1" max="2" min="2" width="30"/>
    <col customWidth="1" max="3" min="3" width="30"/>
    <col customWidth="1" max="4" min="4" width="30"/>
    <col customWidth="1" max="5" min="5" width="36"/>
    <col customWidth="1" max="6" min="6" width="29"/>
    <col customWidth="1" max="7" min="7" width="12"/>
  </cols>
  <sheetData>
    <row r="1" spans="1:7">
      <c r="A1" s="1" t="s">
        <v>109</v>
      </c>
      <c r="B1" s="2" t="s">
        <v>71</v>
      </c>
      <c r="C1" s="2" t="s">
        <v>73</v>
      </c>
      <c r="D1" s="2" t="s">
        <v>74</v>
      </c>
      <c r="E1" s="2" t="s">
        <v>110</v>
      </c>
      <c r="F1" s="2" t="s">
        <v>111</v>
      </c>
      <c r="G1" s="2" t="s">
        <v>112</v>
      </c>
    </row>
    <row r="2" spans="1:7">
      <c r="A2" s="4" t="s">
        <v>113</v>
      </c>
      <c r="B2" s="5" t="n">
        <v>165</v>
      </c>
      <c r="C2" s="5" t="n">
        <v>142</v>
      </c>
      <c r="D2" s="4" t="s">
        <v>42</v>
      </c>
      <c r="E2" s="5" t="n">
        <v>5490923</v>
      </c>
      <c r="F2" s="5" t="n">
        <v>-6587235</v>
      </c>
      <c r="G2" s="5" t="n">
        <v>-1096005</v>
      </c>
    </row>
    <row r="3" spans="1:7">
      <c r="A3" s="4" t="s">
        <v>114</v>
      </c>
      <c r="B3" s="6" t="n">
        <v>1653322</v>
      </c>
      <c r="C3" s="6" t="n">
        <v>1423252</v>
      </c>
      <c r="D3" s="4" t="s">
        <v>42</v>
      </c>
    </row>
    <row r="4" spans="1:7">
      <c r="A4" s="4" t="s">
        <v>115</v>
      </c>
      <c r="B4" s="4" t="s">
        <v>42</v>
      </c>
      <c r="C4" s="4" t="s">
        <v>42</v>
      </c>
      <c r="D4" s="4" t="s">
        <v>42</v>
      </c>
      <c r="E4" s="4" t="s">
        <v>42</v>
      </c>
      <c r="F4" s="6" t="n">
        <v>-159395</v>
      </c>
      <c r="G4" s="6" t="n">
        <v>-159395</v>
      </c>
    </row>
    <row r="5" spans="1:7">
      <c r="A5" s="4" t="s">
        <v>116</v>
      </c>
      <c r="B5" s="5" t="n">
        <v>59</v>
      </c>
      <c r="C5" s="4" t="s">
        <v>42</v>
      </c>
      <c r="D5" s="4" t="s">
        <v>42</v>
      </c>
      <c r="E5" s="6" t="n">
        <v>295366</v>
      </c>
      <c r="F5" s="4" t="s">
        <v>42</v>
      </c>
      <c r="G5" s="6" t="n">
        <v>295426</v>
      </c>
    </row>
    <row r="6" spans="1:7">
      <c r="A6" s="4" t="s">
        <v>117</v>
      </c>
      <c r="B6" s="6" t="n">
        <v>590847</v>
      </c>
    </row>
    <row r="7" spans="1:7">
      <c r="A7" s="4" t="s">
        <v>118</v>
      </c>
      <c r="B7" s="5" t="n">
        <v>6</v>
      </c>
      <c r="C7" s="5" t="n">
        <v>2</v>
      </c>
      <c r="D7" s="4" t="s">
        <v>42</v>
      </c>
      <c r="E7" s="6" t="n">
        <v>50733</v>
      </c>
      <c r="F7" s="4" t="s">
        <v>42</v>
      </c>
      <c r="G7" s="6" t="n">
        <v>50741</v>
      </c>
    </row>
    <row r="8" spans="1:7">
      <c r="A8" s="4" t="s">
        <v>119</v>
      </c>
      <c r="B8" s="6" t="n">
        <v>61260</v>
      </c>
      <c r="C8" s="6" t="n">
        <v>12800</v>
      </c>
    </row>
    <row r="9" spans="1:7">
      <c r="A9" s="4" t="s">
        <v>120</v>
      </c>
      <c r="B9" s="4" t="s">
        <v>42</v>
      </c>
      <c r="C9" s="4" t="s">
        <v>42</v>
      </c>
      <c r="D9" s="4" t="s">
        <v>42</v>
      </c>
      <c r="E9" s="6" t="n">
        <v>49577</v>
      </c>
      <c r="F9" s="4" t="s">
        <v>42</v>
      </c>
      <c r="G9" s="6" t="n">
        <v>49577</v>
      </c>
    </row>
    <row r="10" spans="1:7">
      <c r="A10" s="4" t="s">
        <v>121</v>
      </c>
      <c r="B10" s="5" t="n">
        <v>144</v>
      </c>
      <c r="C10" s="5" t="n">
        <v>-144</v>
      </c>
      <c r="D10" s="4" t="s">
        <v>42</v>
      </c>
      <c r="E10" s="4" t="s">
        <v>42</v>
      </c>
      <c r="F10" s="4" t="s">
        <v>42</v>
      </c>
      <c r="G10" s="4" t="s">
        <v>42</v>
      </c>
    </row>
    <row r="11" spans="1:7">
      <c r="A11" s="4" t="s">
        <v>122</v>
      </c>
      <c r="B11" s="6" t="n">
        <v>1436052</v>
      </c>
      <c r="C11" s="6" t="n">
        <v>-1436052</v>
      </c>
    </row>
    <row r="12" spans="1:7">
      <c r="A12" s="4" t="s">
        <v>123</v>
      </c>
      <c r="B12" s="4" t="s">
        <v>42</v>
      </c>
      <c r="C12" s="4" t="s">
        <v>42</v>
      </c>
      <c r="D12" s="4" t="s">
        <v>42</v>
      </c>
      <c r="E12" s="4" t="s">
        <v>42</v>
      </c>
      <c r="F12" s="6" t="n">
        <v>22072</v>
      </c>
      <c r="G12" s="6" t="n">
        <v>22072</v>
      </c>
    </row>
    <row r="13" spans="1:7">
      <c r="A13" s="4" t="s">
        <v>124</v>
      </c>
      <c r="B13" s="5" t="n">
        <v>374</v>
      </c>
      <c r="C13" s="4" t="s">
        <v>42</v>
      </c>
      <c r="D13" s="4" t="s">
        <v>42</v>
      </c>
      <c r="E13" s="6" t="n">
        <v>5886600</v>
      </c>
      <c r="F13" s="6" t="n">
        <v>-6724558</v>
      </c>
      <c r="G13" s="6" t="n">
        <v>-837585</v>
      </c>
    </row>
    <row r="14" spans="1:7">
      <c r="A14" s="4" t="s">
        <v>125</v>
      </c>
      <c r="B14" s="6" t="n">
        <v>3741481</v>
      </c>
      <c r="C14" s="4" t="s">
        <v>42</v>
      </c>
      <c r="D14" s="4" t="s">
        <v>42</v>
      </c>
    </row>
    <row r="15" spans="1:7">
      <c r="A15" s="4" t="s">
        <v>116</v>
      </c>
      <c r="B15" s="5" t="n">
        <v>228</v>
      </c>
      <c r="C15" s="4" t="s">
        <v>42</v>
      </c>
      <c r="D15" s="4" t="s">
        <v>42</v>
      </c>
      <c r="E15" s="6" t="n">
        <v>1101794</v>
      </c>
      <c r="F15" s="4" t="s">
        <v>42</v>
      </c>
      <c r="G15" s="6" t="n">
        <v>1102022</v>
      </c>
    </row>
    <row r="16" spans="1:7">
      <c r="A16" s="4" t="s">
        <v>117</v>
      </c>
      <c r="B16" s="6" t="n">
        <v>2281286</v>
      </c>
      <c r="C16" s="4" t="s">
        <v>42</v>
      </c>
      <c r="D16" s="4" t="s">
        <v>42</v>
      </c>
    </row>
    <row r="17" spans="1:7">
      <c r="A17" s="4" t="s">
        <v>118</v>
      </c>
      <c r="B17" s="5" t="n">
        <v>20</v>
      </c>
      <c r="C17" s="4" t="s">
        <v>42</v>
      </c>
      <c r="D17" s="4" t="s">
        <v>42</v>
      </c>
      <c r="E17" s="6" t="n">
        <v>126604</v>
      </c>
      <c r="F17" s="4" t="s">
        <v>42</v>
      </c>
      <c r="G17" s="6" t="n">
        <v>126604</v>
      </c>
    </row>
    <row r="18" spans="1:7">
      <c r="A18" s="4" t="s">
        <v>119</v>
      </c>
      <c r="B18" s="6" t="n">
        <v>200114</v>
      </c>
      <c r="C18" s="4" t="s">
        <v>42</v>
      </c>
      <c r="D18" s="4" t="s">
        <v>42</v>
      </c>
    </row>
    <row r="19" spans="1:7">
      <c r="A19" s="4" t="s">
        <v>120</v>
      </c>
      <c r="B19" s="4" t="s">
        <v>42</v>
      </c>
      <c r="C19" s="4" t="s">
        <v>42</v>
      </c>
      <c r="D19" s="4" t="s">
        <v>42</v>
      </c>
      <c r="E19" s="6" t="n">
        <v>67978</v>
      </c>
      <c r="F19" s="4" t="s">
        <v>42</v>
      </c>
      <c r="G19" s="6" t="n">
        <v>67978</v>
      </c>
    </row>
    <row r="20" spans="1:7">
      <c r="A20" s="4" t="s">
        <v>126</v>
      </c>
      <c r="B20" s="4" t="s">
        <v>42</v>
      </c>
      <c r="C20" s="4" t="s">
        <v>42</v>
      </c>
      <c r="D20" s="4" t="s">
        <v>42</v>
      </c>
      <c r="E20" s="6" t="n">
        <v>59091</v>
      </c>
      <c r="F20" s="4" t="s">
        <v>42</v>
      </c>
      <c r="G20" s="6" t="n">
        <v>59091</v>
      </c>
    </row>
    <row r="21" spans="1:7">
      <c r="A21" s="4" t="s">
        <v>123</v>
      </c>
      <c r="B21" s="4" t="s">
        <v>42</v>
      </c>
      <c r="C21" s="4" t="s">
        <v>42</v>
      </c>
      <c r="D21" s="4" t="s">
        <v>42</v>
      </c>
      <c r="E21" s="4" t="s">
        <v>42</v>
      </c>
      <c r="F21" s="6" t="n">
        <v>-964987</v>
      </c>
      <c r="G21" s="6" t="n">
        <v>-964987</v>
      </c>
    </row>
    <row r="22" spans="1:7">
      <c r="A22" s="4" t="s">
        <v>127</v>
      </c>
      <c r="B22" s="5" t="n">
        <v>622</v>
      </c>
      <c r="C22" s="4" t="s">
        <v>42</v>
      </c>
      <c r="D22" s="4" t="s">
        <v>42</v>
      </c>
      <c r="E22" s="5" t="n">
        <v>7242067</v>
      </c>
      <c r="F22" s="5" t="n">
        <v>-7689545</v>
      </c>
      <c r="G22" s="5" t="n">
        <v>-446856</v>
      </c>
    </row>
    <row r="23" spans="1:7">
      <c r="A23" s="4" t="s">
        <v>128</v>
      </c>
      <c r="B23" s="6" t="n">
        <v>6222881</v>
      </c>
      <c r="C23" s="4" t="s">
        <v>42</v>
      </c>
      <c r="D23" s="4" t="s">
        <v>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7</v>
      </c>
    </row>
    <row r="3" spans="1:3">
      <c r="A3" s="3" t="s">
        <v>182</v>
      </c>
    </row>
    <row r="4" spans="1:3">
      <c r="A4" s="4" t="s">
        <v>445</v>
      </c>
      <c r="B4" s="5" t="n">
        <v>257523</v>
      </c>
      <c r="C4" s="4" t="s">
        <v>42</v>
      </c>
    </row>
    <row r="5" spans="1:3">
      <c r="A5" s="4" t="s">
        <v>446</v>
      </c>
      <c r="B5" s="6" t="n">
        <v>131835</v>
      </c>
    </row>
    <row r="6" spans="1:3">
      <c r="A6" s="4" t="s">
        <v>447</v>
      </c>
      <c r="B6" s="6" t="n">
        <v>136624</v>
      </c>
    </row>
    <row r="7" spans="1:3">
      <c r="A7" s="4" t="s">
        <v>448</v>
      </c>
      <c r="B7" s="6" t="n">
        <v>268459</v>
      </c>
    </row>
    <row r="8" spans="1:3">
      <c r="A8" s="4" t="s">
        <v>449</v>
      </c>
      <c r="B8" s="6" t="n">
        <v>124617</v>
      </c>
    </row>
    <row r="9" spans="1:3">
      <c r="A9" s="4" t="s">
        <v>450</v>
      </c>
      <c r="B9" s="6" t="n">
        <v>46339</v>
      </c>
    </row>
    <row r="10" spans="1:3">
      <c r="A10" s="4" t="s">
        <v>451</v>
      </c>
      <c r="B10" s="6" t="n">
        <v>-23200</v>
      </c>
    </row>
    <row r="11" spans="1:3">
      <c r="A11" s="4" t="s">
        <v>452</v>
      </c>
      <c r="B11" s="5" t="n">
        <v>1477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54</v>
      </c>
    </row>
    <row r="2" spans="1:2">
      <c r="A2" s="3" t="s">
        <v>182</v>
      </c>
    </row>
    <row r="3" spans="1:2">
      <c r="A3" s="4" t="s">
        <v>455</v>
      </c>
      <c r="B3" s="5" t="n">
        <v>140161</v>
      </c>
    </row>
    <row r="4" spans="1:2">
      <c r="A4" s="4" t="s">
        <v>456</v>
      </c>
      <c r="B4" s="6" t="n">
        <v>46085</v>
      </c>
    </row>
    <row r="5" spans="1:2">
      <c r="A5" s="4" t="s">
        <v>457</v>
      </c>
      <c r="B5" s="6" t="n">
        <v>48841</v>
      </c>
    </row>
    <row r="6" spans="1:2">
      <c r="A6" s="4" t="s">
        <v>458</v>
      </c>
      <c r="B6" s="6" t="n">
        <v>50315</v>
      </c>
    </row>
    <row r="7" spans="1:2">
      <c r="A7" s="4" t="s">
        <v>459</v>
      </c>
      <c r="B7" s="6" t="n">
        <v>8427</v>
      </c>
    </row>
    <row r="8" spans="1:2">
      <c r="A8" s="4" t="s">
        <v>460</v>
      </c>
      <c r="B8" s="6" t="n">
        <v>293829</v>
      </c>
    </row>
    <row r="9" spans="1:2">
      <c r="A9" s="4" t="s">
        <v>461</v>
      </c>
      <c r="B9" s="6" t="n">
        <v>-25370</v>
      </c>
    </row>
    <row r="10" spans="1:2">
      <c r="A10" s="4" t="s">
        <v>112</v>
      </c>
      <c r="B10" s="5" t="n">
        <v>2684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463</v>
      </c>
      <c r="C1" s="2" t="s">
        <v>464</v>
      </c>
      <c r="D1" s="2" t="s">
        <v>2</v>
      </c>
      <c r="E1" s="2" t="s">
        <v>37</v>
      </c>
    </row>
    <row r="2" spans="1:5">
      <c r="A2" s="4" t="s">
        <v>465</v>
      </c>
      <c r="D2" s="4" t="s">
        <v>42</v>
      </c>
      <c r="E2" s="5" t="n">
        <v>330892</v>
      </c>
    </row>
    <row r="3" spans="1:5">
      <c r="A3" s="4" t="s">
        <v>466</v>
      </c>
      <c r="D3" s="6" t="n">
        <v>508859</v>
      </c>
      <c r="E3" s="6" t="n">
        <v>2773335</v>
      </c>
    </row>
    <row r="4" spans="1:5">
      <c r="A4" s="4" t="s">
        <v>467</v>
      </c>
      <c r="D4" s="6" t="n">
        <v>0</v>
      </c>
      <c r="E4" s="6" t="n">
        <v>330892</v>
      </c>
    </row>
    <row r="5" spans="1:5">
      <c r="A5" s="4" t="s">
        <v>468</v>
      </c>
      <c r="D5" s="5" t="n">
        <v>0</v>
      </c>
      <c r="E5" s="6" t="n">
        <v>2475</v>
      </c>
    </row>
    <row r="6" spans="1:5">
      <c r="A6" s="4" t="s">
        <v>469</v>
      </c>
      <c r="E6" s="5" t="n">
        <v>1176440</v>
      </c>
    </row>
    <row r="7" spans="1:5">
      <c r="A7" s="4" t="s">
        <v>470</v>
      </c>
      <c r="D7" s="4" t="s">
        <v>471</v>
      </c>
      <c r="E7" s="4" t="s">
        <v>436</v>
      </c>
    </row>
    <row r="8" spans="1:5">
      <c r="A8" s="4" t="s">
        <v>472</v>
      </c>
    </row>
    <row r="9" spans="1:5">
      <c r="A9" s="4" t="s">
        <v>466</v>
      </c>
      <c r="B9" s="5" t="n">
        <v>172101</v>
      </c>
    </row>
    <row r="10" spans="1:5">
      <c r="A10" s="4" t="s">
        <v>473</v>
      </c>
      <c r="B10" s="6" t="n">
        <v>234841</v>
      </c>
    </row>
    <row r="11" spans="1:5">
      <c r="A11" s="4" t="s">
        <v>474</v>
      </c>
      <c r="B11" s="5" t="n">
        <v>22260</v>
      </c>
    </row>
    <row r="12" spans="1:5">
      <c r="A12" s="4" t="s">
        <v>475</v>
      </c>
    </row>
    <row r="13" spans="1:5">
      <c r="A13" s="4" t="s">
        <v>465</v>
      </c>
      <c r="C13" s="5" t="n">
        <v>1500000</v>
      </c>
    </row>
    <row r="14" spans="1:5">
      <c r="A14" s="4" t="s">
        <v>476</v>
      </c>
    </row>
    <row r="15" spans="1:5">
      <c r="A15" s="4" t="s">
        <v>477</v>
      </c>
      <c r="C15" s="4" t="s">
        <v>4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6"/>
    <col customWidth="1" max="3" min="3" width="69"/>
    <col customWidth="1" max="4" min="4" width="20"/>
    <col customWidth="1" max="5" min="5" width="14"/>
    <col customWidth="1" max="6" min="6" width="14"/>
    <col customWidth="1" max="7" min="7" width="14"/>
    <col customWidth="1" max="8" min="8" width="14"/>
  </cols>
  <sheetData>
    <row r="1" spans="1:8">
      <c r="A1" s="1" t="s">
        <v>478</v>
      </c>
      <c r="B1" s="2" t="s">
        <v>479</v>
      </c>
      <c r="C1" s="2" t="s">
        <v>480</v>
      </c>
      <c r="D1" s="2" t="s">
        <v>481</v>
      </c>
      <c r="E1" s="2" t="s">
        <v>2</v>
      </c>
      <c r="F1" s="2" t="s">
        <v>37</v>
      </c>
      <c r="G1" s="2" t="s">
        <v>482</v>
      </c>
      <c r="H1" s="2" t="s">
        <v>483</v>
      </c>
    </row>
    <row r="2" spans="1:8">
      <c r="A2" s="4" t="s">
        <v>56</v>
      </c>
      <c r="E2" s="5" t="n">
        <v>52641</v>
      </c>
      <c r="F2" s="5" t="n">
        <v>73562</v>
      </c>
    </row>
    <row r="3" spans="1:8">
      <c r="A3" s="4" t="s">
        <v>484</v>
      </c>
      <c r="E3" s="6" t="n">
        <v>122170</v>
      </c>
      <c r="F3" s="6" t="n">
        <v>129798</v>
      </c>
    </row>
    <row r="4" spans="1:8">
      <c r="A4" s="4" t="s">
        <v>485</v>
      </c>
    </row>
    <row r="5" spans="1:8">
      <c r="A5" s="4" t="s">
        <v>486</v>
      </c>
      <c r="D5" s="5" t="n">
        <v>17425</v>
      </c>
    </row>
    <row r="6" spans="1:8">
      <c r="A6" s="4" t="s">
        <v>487</v>
      </c>
      <c r="D6" s="4" t="s">
        <v>488</v>
      </c>
    </row>
    <row r="7" spans="1:8">
      <c r="A7" s="4" t="s">
        <v>489</v>
      </c>
    </row>
    <row r="8" spans="1:8">
      <c r="A8" s="4" t="s">
        <v>490</v>
      </c>
      <c r="B8" s="4" t="s">
        <v>491</v>
      </c>
    </row>
    <row r="9" spans="1:8">
      <c r="A9" s="4" t="s">
        <v>492</v>
      </c>
      <c r="B9" s="4" t="s">
        <v>493</v>
      </c>
    </row>
    <row r="10" spans="1:8">
      <c r="A10" s="4" t="s">
        <v>494</v>
      </c>
      <c r="E10" s="6" t="n">
        <v>115926</v>
      </c>
      <c r="F10" s="6" t="n">
        <v>134944</v>
      </c>
    </row>
    <row r="11" spans="1:8">
      <c r="A11" s="4" t="s">
        <v>56</v>
      </c>
      <c r="E11" s="6" t="n">
        <v>48641</v>
      </c>
      <c r="F11" s="6" t="n">
        <v>73562</v>
      </c>
    </row>
    <row r="12" spans="1:8">
      <c r="A12" s="4" t="s">
        <v>484</v>
      </c>
      <c r="E12" s="6" t="n">
        <v>67285</v>
      </c>
      <c r="F12" s="5" t="n">
        <v>60563</v>
      </c>
    </row>
    <row r="13" spans="1:8">
      <c r="A13" s="4" t="s">
        <v>495</v>
      </c>
    </row>
    <row r="14" spans="1:8">
      <c r="A14" s="4" t="s">
        <v>486</v>
      </c>
      <c r="C14" s="5" t="n">
        <v>373000</v>
      </c>
    </row>
    <row r="15" spans="1:8">
      <c r="A15" s="4" t="s">
        <v>496</v>
      </c>
      <c r="C15" s="5" t="n">
        <v>373000</v>
      </c>
    </row>
    <row r="16" spans="1:8">
      <c r="A16" s="4" t="s">
        <v>497</v>
      </c>
      <c r="C16" s="4" t="s">
        <v>498</v>
      </c>
    </row>
    <row r="17" spans="1:8">
      <c r="A17" s="4" t="s">
        <v>490</v>
      </c>
      <c r="C17" s="4" t="s">
        <v>499</v>
      </c>
    </row>
    <row r="18" spans="1:8">
      <c r="A18" s="4" t="s">
        <v>500</v>
      </c>
    </row>
    <row r="19" spans="1:8">
      <c r="A19" s="4" t="s">
        <v>492</v>
      </c>
      <c r="C19" s="4" t="s">
        <v>501</v>
      </c>
    </row>
    <row r="20" spans="1:8">
      <c r="A20" s="4" t="s">
        <v>502</v>
      </c>
    </row>
    <row r="21" spans="1:8">
      <c r="A21" s="4" t="s">
        <v>503</v>
      </c>
      <c r="E21" s="5" t="n">
        <v>37469</v>
      </c>
    </row>
    <row r="22" spans="1:8">
      <c r="A22" s="4" t="s">
        <v>487</v>
      </c>
      <c r="E22" s="4" t="s">
        <v>504</v>
      </c>
    </row>
    <row r="23" spans="1:8">
      <c r="A23" s="4" t="s">
        <v>505</v>
      </c>
    </row>
    <row r="24" spans="1:8">
      <c r="A24" s="4" t="s">
        <v>506</v>
      </c>
      <c r="G24" s="5" t="n">
        <v>51808</v>
      </c>
      <c r="H24" s="5" t="n">
        <v>51808</v>
      </c>
    </row>
    <row r="25" spans="1:8">
      <c r="A25" s="4" t="s">
        <v>507</v>
      </c>
    </row>
    <row r="26" spans="1:8">
      <c r="A26" s="4" t="s">
        <v>508</v>
      </c>
      <c r="E26" s="4" t="s">
        <v>443</v>
      </c>
    </row>
    <row r="27" spans="1:8">
      <c r="A27" s="4" t="s">
        <v>509</v>
      </c>
    </row>
    <row r="28" spans="1:8">
      <c r="A28" s="4" t="s">
        <v>503</v>
      </c>
      <c r="E28" s="5" t="n">
        <v>18350</v>
      </c>
    </row>
    <row r="29" spans="1:8">
      <c r="A29" s="4" t="s">
        <v>487</v>
      </c>
      <c r="E29" s="4" t="s">
        <v>455</v>
      </c>
    </row>
    <row r="30" spans="1:8">
      <c r="A30" s="4" t="s">
        <v>510</v>
      </c>
      <c r="E30" s="5" t="n">
        <v>518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511</v>
      </c>
      <c r="B1" s="2" t="s">
        <v>454</v>
      </c>
    </row>
    <row r="2" spans="1:2">
      <c r="A2" s="3" t="s">
        <v>185</v>
      </c>
    </row>
    <row r="3" spans="1:2">
      <c r="A3" s="4" t="s">
        <v>455</v>
      </c>
      <c r="B3" s="5" t="n">
        <v>52641</v>
      </c>
    </row>
    <row r="4" spans="1:2">
      <c r="A4" s="4" t="s">
        <v>456</v>
      </c>
      <c r="B4" s="6" t="n">
        <v>48641</v>
      </c>
    </row>
    <row r="5" spans="1:2">
      <c r="A5" s="4" t="s">
        <v>457</v>
      </c>
      <c r="B5" s="6" t="n">
        <v>18644</v>
      </c>
    </row>
    <row r="6" spans="1:2">
      <c r="A6" s="4" t="s">
        <v>458</v>
      </c>
      <c r="B6" s="4" t="s">
        <v>42</v>
      </c>
    </row>
    <row r="7" spans="1:2">
      <c r="A7" s="4" t="s">
        <v>512</v>
      </c>
      <c r="B7" s="6" t="n">
        <v>58885</v>
      </c>
    </row>
    <row r="8" spans="1:2">
      <c r="A8" s="4" t="s">
        <v>112</v>
      </c>
      <c r="B8" s="5" t="n">
        <v>1748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13</v>
      </c>
      <c r="B1" s="2" t="s">
        <v>1</v>
      </c>
    </row>
    <row r="2" spans="1:3">
      <c r="B2" s="2" t="s">
        <v>2</v>
      </c>
      <c r="C2" s="2" t="s">
        <v>37</v>
      </c>
    </row>
    <row r="3" spans="1:3">
      <c r="A3" s="4" t="s">
        <v>514</v>
      </c>
      <c r="B3" s="5" t="n">
        <v>140000</v>
      </c>
      <c r="C3" s="5" t="n">
        <v>140000</v>
      </c>
    </row>
    <row r="4" spans="1:3">
      <c r="A4" s="4" t="s">
        <v>515</v>
      </c>
    </row>
    <row r="5" spans="1:3">
      <c r="A5" s="4" t="s">
        <v>516</v>
      </c>
      <c r="B5" s="6" t="n">
        <v>94100</v>
      </c>
      <c r="C5" s="6" t="n">
        <v>18750</v>
      </c>
    </row>
    <row r="6" spans="1:3">
      <c r="A6" s="4" t="s">
        <v>517</v>
      </c>
    </row>
    <row r="7" spans="1:3">
      <c r="A7" s="4" t="s">
        <v>516</v>
      </c>
      <c r="B7" s="6" t="n">
        <v>90600</v>
      </c>
      <c r="C7" s="6" t="n">
        <v>36425</v>
      </c>
    </row>
    <row r="8" spans="1:3">
      <c r="A8" s="4" t="s">
        <v>518</v>
      </c>
    </row>
    <row r="9" spans="1:3">
      <c r="A9" s="4" t="s">
        <v>514</v>
      </c>
      <c r="B9" s="6" t="n">
        <v>159887</v>
      </c>
      <c r="C9" s="6" t="n">
        <v>159887</v>
      </c>
    </row>
    <row r="10" spans="1:3">
      <c r="A10" s="4" t="s">
        <v>519</v>
      </c>
      <c r="B10" s="5" t="n">
        <v>16000</v>
      </c>
      <c r="C10" s="5" t="n">
        <v>16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C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 customWidth="1" max="7" min="7" width="76"/>
    <col customWidth="1" max="8" min="8" width="76"/>
    <col customWidth="1" max="9" min="9" width="14"/>
    <col customWidth="1" max="10" min="10" width="80"/>
    <col customWidth="1" max="11" min="11" width="80"/>
    <col customWidth="1" max="12" min="12" width="14"/>
    <col customWidth="1" max="13" min="13" width="38"/>
    <col customWidth="1" max="14" min="14" width="80"/>
    <col customWidth="1" max="15" min="15" width="14"/>
    <col customWidth="1" max="16" min="16" width="80"/>
    <col customWidth="1" max="17" min="17" width="14"/>
    <col customWidth="1" max="18" min="18" width="16"/>
    <col customWidth="1" max="19" min="19" width="13"/>
    <col customWidth="1" max="20" min="20" width="14"/>
    <col customWidth="1" max="21" min="21" width="13"/>
    <col customWidth="1" max="22" min="22" width="20"/>
    <col customWidth="1" max="23" min="23" width="14"/>
    <col customWidth="1" max="24" min="24" width="14"/>
    <col customWidth="1" max="25" min="25" width="80"/>
    <col customWidth="1" max="26" min="26" width="80"/>
    <col customWidth="1" max="27" min="27" width="16"/>
    <col customWidth="1" max="28" min="28" width="14"/>
    <col customWidth="1" max="29" min="29" width="14"/>
  </cols>
  <sheetData>
    <row r="1" spans="1:29">
      <c r="A1" s="1" t="s">
        <v>520</v>
      </c>
      <c r="B1" s="2" t="s">
        <v>2</v>
      </c>
      <c r="C1" s="2" t="s">
        <v>521</v>
      </c>
      <c r="D1" s="2" t="s">
        <v>522</v>
      </c>
      <c r="E1" s="2" t="s">
        <v>523</v>
      </c>
      <c r="F1" s="2" t="s">
        <v>524</v>
      </c>
      <c r="G1" s="2" t="s">
        <v>525</v>
      </c>
      <c r="H1" s="2" t="s">
        <v>526</v>
      </c>
      <c r="I1" s="2" t="s">
        <v>527</v>
      </c>
      <c r="J1" s="2" t="s">
        <v>528</v>
      </c>
      <c r="K1" s="2" t="s">
        <v>529</v>
      </c>
      <c r="L1" s="2" t="s">
        <v>530</v>
      </c>
      <c r="M1" s="2" t="s">
        <v>531</v>
      </c>
      <c r="N1" s="2" t="s">
        <v>532</v>
      </c>
      <c r="O1" s="2" t="s">
        <v>533</v>
      </c>
      <c r="P1" s="2" t="s">
        <v>463</v>
      </c>
      <c r="Q1" s="2" t="s">
        <v>534</v>
      </c>
      <c r="R1" s="2" t="s">
        <v>535</v>
      </c>
      <c r="S1" s="2" t="s">
        <v>536</v>
      </c>
      <c r="T1" s="2" t="s">
        <v>537</v>
      </c>
      <c r="U1" s="2" t="s">
        <v>538</v>
      </c>
      <c r="V1" s="2" t="s">
        <v>539</v>
      </c>
      <c r="W1" s="2" t="s">
        <v>540</v>
      </c>
      <c r="X1" s="2" t="s">
        <v>541</v>
      </c>
      <c r="Y1" s="2" t="s">
        <v>542</v>
      </c>
      <c r="Z1" s="2" t="s">
        <v>2</v>
      </c>
      <c r="AA1" s="2" t="s">
        <v>37</v>
      </c>
      <c r="AB1" s="2" t="s">
        <v>543</v>
      </c>
      <c r="AC1" s="2" t="s">
        <v>482</v>
      </c>
    </row>
    <row r="2" spans="1:29">
      <c r="A2" s="4" t="s">
        <v>544</v>
      </c>
      <c r="V2" s="4" t="s">
        <v>545</v>
      </c>
    </row>
    <row r="3" spans="1:29">
      <c r="A3" s="4" t="s">
        <v>80</v>
      </c>
      <c r="V3" s="7" t="n">
        <v>0.0001</v>
      </c>
    </row>
    <row r="4" spans="1:29">
      <c r="A4" s="4" t="s">
        <v>546</v>
      </c>
      <c r="Z4" s="4" t="s">
        <v>547</v>
      </c>
    </row>
    <row r="5" spans="1:29">
      <c r="A5" s="4" t="s">
        <v>548</v>
      </c>
      <c r="AB5" s="6" t="n">
        <v>10000000</v>
      </c>
    </row>
    <row r="6" spans="1:29">
      <c r="A6" s="4" t="s">
        <v>77</v>
      </c>
      <c r="B6" s="6" t="n">
        <v>100000</v>
      </c>
      <c r="Z6" s="6" t="n">
        <v>100000</v>
      </c>
      <c r="AA6" s="6" t="n">
        <v>100000</v>
      </c>
      <c r="AB6" s="6" t="n">
        <v>20000000</v>
      </c>
    </row>
    <row r="7" spans="1:29">
      <c r="A7" s="4" t="s">
        <v>76</v>
      </c>
      <c r="B7" s="7" t="n">
        <v>0.0001</v>
      </c>
      <c r="Z7" s="7" t="n">
        <v>0.0001</v>
      </c>
      <c r="AA7" s="7" t="n">
        <v>0.0001</v>
      </c>
      <c r="AB7" s="7" t="n">
        <v>0.0001</v>
      </c>
    </row>
    <row r="8" spans="1:29">
      <c r="A8" s="4" t="s">
        <v>549</v>
      </c>
      <c r="Z8" s="4" t="s">
        <v>550</v>
      </c>
    </row>
    <row r="9" spans="1:29">
      <c r="A9" s="4" t="s">
        <v>551</v>
      </c>
      <c r="Z9" s="5" t="n">
        <v>126604</v>
      </c>
      <c r="AA9" s="5" t="n">
        <v>50741</v>
      </c>
    </row>
    <row r="10" spans="1:29">
      <c r="A10" s="4" t="s">
        <v>552</v>
      </c>
      <c r="Z10" s="5" t="n">
        <v>1102022</v>
      </c>
      <c r="AA10" s="5" t="n">
        <v>295426</v>
      </c>
    </row>
    <row r="11" spans="1:29">
      <c r="A11" s="4" t="s">
        <v>553</v>
      </c>
      <c r="Z11" s="6" t="n">
        <v>550000</v>
      </c>
      <c r="AA11" s="6" t="n">
        <v>550847</v>
      </c>
    </row>
    <row r="12" spans="1:29">
      <c r="A12" s="4" t="s">
        <v>554</v>
      </c>
      <c r="Z12" s="4" t="s">
        <v>42</v>
      </c>
      <c r="AA12" s="4" t="s">
        <v>42</v>
      </c>
    </row>
    <row r="13" spans="1:29">
      <c r="A13" s="4" t="s">
        <v>555</v>
      </c>
      <c r="Z13" s="5" t="n">
        <v>59091</v>
      </c>
    </row>
    <row r="14" spans="1:29">
      <c r="A14" s="4" t="s">
        <v>556</v>
      </c>
      <c r="B14" s="6" t="n">
        <v>325000</v>
      </c>
      <c r="Z14" s="6" t="n">
        <v>325000</v>
      </c>
    </row>
    <row r="15" spans="1:29">
      <c r="A15" s="4" t="s">
        <v>557</v>
      </c>
      <c r="B15" s="5" t="n">
        <v>153635</v>
      </c>
      <c r="Z15" s="5" t="n">
        <v>153635</v>
      </c>
    </row>
    <row r="16" spans="1:29">
      <c r="A16" s="4" t="s">
        <v>558</v>
      </c>
      <c r="Z16" s="4" t="s">
        <v>42</v>
      </c>
      <c r="AA16" s="4" t="s">
        <v>42</v>
      </c>
    </row>
    <row r="17" spans="1:29">
      <c r="A17" s="4" t="s">
        <v>559</v>
      </c>
    </row>
    <row r="18" spans="1:29">
      <c r="A18" s="4" t="s">
        <v>560</v>
      </c>
      <c r="AC18" s="6" t="n">
        <v>111111</v>
      </c>
    </row>
    <row r="19" spans="1:29">
      <c r="A19" s="4" t="s">
        <v>337</v>
      </c>
    </row>
    <row r="20" spans="1:29">
      <c r="A20" s="4" t="s">
        <v>561</v>
      </c>
      <c r="B20" s="8" t="n">
        <v>1.5</v>
      </c>
      <c r="Z20" s="8" t="n">
        <v>1.5</v>
      </c>
      <c r="AA20" s="8" t="n">
        <v>2.81</v>
      </c>
    </row>
    <row r="21" spans="1:29">
      <c r="A21" s="4" t="s">
        <v>562</v>
      </c>
      <c r="Z21" s="6" t="n">
        <v>2817463</v>
      </c>
      <c r="AA21" s="6" t="n">
        <v>712</v>
      </c>
    </row>
    <row r="22" spans="1:29">
      <c r="A22" s="4" t="s">
        <v>563</v>
      </c>
      <c r="Z22" s="4" t="s">
        <v>564</v>
      </c>
      <c r="AA22" s="4" t="s">
        <v>565</v>
      </c>
    </row>
    <row r="23" spans="1:29">
      <c r="A23" s="4" t="s">
        <v>566</v>
      </c>
    </row>
    <row r="24" spans="1:29">
      <c r="A24" s="4" t="s">
        <v>567</v>
      </c>
      <c r="M24" s="6" t="n">
        <v>50000</v>
      </c>
    </row>
    <row r="25" spans="1:29">
      <c r="A25" s="4" t="s">
        <v>568</v>
      </c>
      <c r="M25" s="4" t="s">
        <v>569</v>
      </c>
    </row>
    <row r="26" spans="1:29">
      <c r="A26" s="4" t="s">
        <v>570</v>
      </c>
    </row>
    <row r="27" spans="1:29">
      <c r="A27" s="4" t="s">
        <v>567</v>
      </c>
      <c r="M27" s="6" t="n">
        <v>75000</v>
      </c>
    </row>
    <row r="28" spans="1:29">
      <c r="A28" s="4" t="s">
        <v>568</v>
      </c>
      <c r="M28" s="4" t="s">
        <v>571</v>
      </c>
    </row>
    <row r="29" spans="1:29">
      <c r="A29" s="4" t="s">
        <v>572</v>
      </c>
    </row>
    <row r="30" spans="1:29">
      <c r="A30" s="4" t="s">
        <v>567</v>
      </c>
      <c r="M30" s="6" t="n">
        <v>100000</v>
      </c>
    </row>
    <row r="31" spans="1:29">
      <c r="A31" s="4" t="s">
        <v>568</v>
      </c>
      <c r="M31" s="4" t="s">
        <v>573</v>
      </c>
    </row>
    <row r="32" spans="1:29">
      <c r="A32" s="4" t="s">
        <v>574</v>
      </c>
    </row>
    <row r="33" spans="1:29">
      <c r="A33" s="4" t="s">
        <v>567</v>
      </c>
      <c r="M33" s="6" t="n">
        <v>125000</v>
      </c>
    </row>
    <row r="34" spans="1:29">
      <c r="A34" s="4" t="s">
        <v>568</v>
      </c>
      <c r="M34" s="4" t="s">
        <v>575</v>
      </c>
    </row>
    <row r="35" spans="1:29">
      <c r="A35" s="4" t="s">
        <v>576</v>
      </c>
    </row>
    <row r="36" spans="1:29">
      <c r="A36" s="4" t="s">
        <v>567</v>
      </c>
      <c r="M36" s="6" t="n">
        <v>100000</v>
      </c>
    </row>
    <row r="37" spans="1:29">
      <c r="A37" s="4" t="s">
        <v>568</v>
      </c>
      <c r="M37" s="4" t="s">
        <v>577</v>
      </c>
    </row>
    <row r="38" spans="1:29">
      <c r="A38" s="4" t="s">
        <v>578</v>
      </c>
    </row>
    <row r="39" spans="1:29">
      <c r="A39" s="4" t="s">
        <v>567</v>
      </c>
      <c r="M39" s="6" t="n">
        <v>100000</v>
      </c>
    </row>
    <row r="40" spans="1:29">
      <c r="A40" s="4" t="s">
        <v>568</v>
      </c>
      <c r="M40" s="4" t="s">
        <v>579</v>
      </c>
    </row>
    <row r="41" spans="1:29">
      <c r="A41" s="4" t="s">
        <v>580</v>
      </c>
    </row>
    <row r="42" spans="1:29">
      <c r="A42" s="4" t="s">
        <v>553</v>
      </c>
      <c r="X42" s="6" t="n">
        <v>10000</v>
      </c>
    </row>
    <row r="43" spans="1:29">
      <c r="A43" s="4" t="s">
        <v>517</v>
      </c>
    </row>
    <row r="44" spans="1:29">
      <c r="A44" s="4" t="s">
        <v>567</v>
      </c>
      <c r="Z44" s="6" t="n">
        <v>125000</v>
      </c>
    </row>
    <row r="45" spans="1:29">
      <c r="A45" s="4" t="s">
        <v>581</v>
      </c>
    </row>
    <row r="46" spans="1:29">
      <c r="A46" s="4" t="s">
        <v>582</v>
      </c>
      <c r="Z46" s="6" t="n">
        <v>102500</v>
      </c>
    </row>
    <row r="47" spans="1:29">
      <c r="A47" s="4" t="s">
        <v>71</v>
      </c>
    </row>
    <row r="48" spans="1:29">
      <c r="A48" s="4" t="s">
        <v>80</v>
      </c>
      <c r="B48" s="7" t="n">
        <v>0.0001</v>
      </c>
      <c r="Z48" s="7" t="n">
        <v>0.0001</v>
      </c>
      <c r="AA48" s="7" t="n">
        <v>0.0001</v>
      </c>
      <c r="AB48" s="7" t="n">
        <v>0.0001</v>
      </c>
    </row>
    <row r="49" spans="1:29">
      <c r="A49" s="4" t="s">
        <v>81</v>
      </c>
      <c r="B49" s="6" t="n">
        <v>7200000</v>
      </c>
      <c r="Z49" s="6" t="n">
        <v>7200000</v>
      </c>
      <c r="AA49" s="6" t="n">
        <v>7200000</v>
      </c>
      <c r="AB49" s="6" t="n">
        <v>7200000</v>
      </c>
    </row>
    <row r="50" spans="1:29">
      <c r="A50" s="4" t="s">
        <v>583</v>
      </c>
      <c r="Z50" s="4" t="s">
        <v>584</v>
      </c>
    </row>
    <row r="51" spans="1:29">
      <c r="A51" s="4" t="s">
        <v>582</v>
      </c>
      <c r="R51" s="6" t="n">
        <v>1436052</v>
      </c>
    </row>
    <row r="52" spans="1:29">
      <c r="A52" s="4" t="s">
        <v>585</v>
      </c>
      <c r="U52" s="6" t="n">
        <v>262631</v>
      </c>
    </row>
    <row r="53" spans="1:29">
      <c r="A53" s="4" t="s">
        <v>586</v>
      </c>
    </row>
    <row r="54" spans="1:29">
      <c r="A54" s="4" t="s">
        <v>553</v>
      </c>
      <c r="AA54" s="6" t="n">
        <v>10000</v>
      </c>
    </row>
    <row r="55" spans="1:29">
      <c r="A55" s="4" t="s">
        <v>587</v>
      </c>
    </row>
    <row r="56" spans="1:29">
      <c r="A56" s="4" t="s">
        <v>561</v>
      </c>
      <c r="AA56" s="8" t="n">
        <v>0.03</v>
      </c>
    </row>
    <row r="57" spans="1:29">
      <c r="A57" s="4" t="s">
        <v>554</v>
      </c>
      <c r="AA57" s="6" t="n">
        <v>550847</v>
      </c>
    </row>
    <row r="58" spans="1:29">
      <c r="A58" s="4" t="s">
        <v>588</v>
      </c>
      <c r="AA58" s="5" t="n">
        <v>1</v>
      </c>
    </row>
    <row r="59" spans="1:29">
      <c r="A59" s="4" t="s">
        <v>589</v>
      </c>
      <c r="AA59" s="4" t="s">
        <v>590</v>
      </c>
    </row>
    <row r="60" spans="1:29">
      <c r="A60" s="4" t="s">
        <v>562</v>
      </c>
      <c r="AA60" s="6" t="n">
        <v>550847</v>
      </c>
    </row>
    <row r="61" spans="1:29">
      <c r="A61" s="4" t="s">
        <v>563</v>
      </c>
      <c r="AA61" s="4" t="s">
        <v>591</v>
      </c>
    </row>
    <row r="62" spans="1:29">
      <c r="A62" s="4" t="s">
        <v>558</v>
      </c>
      <c r="AA62" s="8" t="n">
        <v>1.5</v>
      </c>
    </row>
    <row r="63" spans="1:29">
      <c r="A63" s="4" t="s">
        <v>592</v>
      </c>
      <c r="AA63" s="4" t="s">
        <v>42</v>
      </c>
    </row>
    <row r="64" spans="1:29">
      <c r="A64" s="4" t="s">
        <v>593</v>
      </c>
    </row>
    <row r="65" spans="1:29">
      <c r="A65" s="4" t="s">
        <v>594</v>
      </c>
      <c r="R65" s="8" t="n">
        <v>0.03</v>
      </c>
    </row>
    <row r="66" spans="1:29">
      <c r="A66" s="4" t="s">
        <v>595</v>
      </c>
      <c r="D66" s="6" t="n">
        <v>272059</v>
      </c>
      <c r="E66" s="6" t="n">
        <v>165441</v>
      </c>
      <c r="G66" s="6" t="n">
        <v>88235</v>
      </c>
      <c r="H66" s="6" t="n">
        <v>216912</v>
      </c>
      <c r="J66" s="6" t="n">
        <v>441860</v>
      </c>
      <c r="K66" s="6" t="n">
        <v>523266</v>
      </c>
      <c r="N66" s="6" t="n">
        <v>232558</v>
      </c>
      <c r="P66" s="6" t="n">
        <v>325581</v>
      </c>
      <c r="R66" s="6" t="n">
        <v>590847</v>
      </c>
    </row>
    <row r="67" spans="1:29">
      <c r="A67" s="4" t="s">
        <v>596</v>
      </c>
      <c r="D67" s="8" t="n">
        <v>0.65</v>
      </c>
      <c r="E67" s="8" t="n">
        <v>0.65</v>
      </c>
      <c r="G67" s="8" t="n">
        <v>0.65</v>
      </c>
      <c r="H67" s="8" t="n">
        <v>0.65</v>
      </c>
      <c r="J67" s="8" t="n">
        <v>0.4</v>
      </c>
      <c r="K67" s="8" t="n">
        <v>0.4</v>
      </c>
      <c r="N67" s="8" t="n">
        <v>0.4</v>
      </c>
      <c r="P67" s="8" t="n">
        <v>0.4</v>
      </c>
      <c r="R67" s="8" t="n">
        <v>0.5</v>
      </c>
    </row>
    <row r="68" spans="1:29">
      <c r="A68" s="4" t="s">
        <v>597</v>
      </c>
      <c r="D68" s="5" t="n">
        <v>176838</v>
      </c>
      <c r="E68" s="5" t="n">
        <v>117537</v>
      </c>
      <c r="G68" s="5" t="n">
        <v>57353</v>
      </c>
      <c r="H68" s="5" t="n">
        <v>140993</v>
      </c>
      <c r="J68" s="5" t="n">
        <v>176744</v>
      </c>
      <c r="K68" s="5" t="n">
        <v>209302</v>
      </c>
      <c r="N68" s="5" t="n">
        <v>93023</v>
      </c>
      <c r="P68" s="5" t="n">
        <v>130232</v>
      </c>
      <c r="R68" s="5" t="n">
        <v>295423</v>
      </c>
    </row>
    <row r="69" spans="1:29">
      <c r="A69" s="4" t="s">
        <v>561</v>
      </c>
      <c r="D69" s="8" t="n">
        <v>1.5</v>
      </c>
      <c r="E69" s="8" t="n">
        <v>1.5</v>
      </c>
      <c r="G69" s="8" t="n">
        <v>1.5</v>
      </c>
      <c r="H69" s="8" t="n">
        <v>1.5</v>
      </c>
      <c r="J69" s="8" t="n">
        <v>1.5</v>
      </c>
      <c r="K69" s="8" t="n">
        <v>1.5</v>
      </c>
      <c r="N69" s="8" t="n">
        <v>1.5</v>
      </c>
      <c r="P69" s="8" t="n">
        <v>1.5</v>
      </c>
    </row>
    <row r="70" spans="1:29">
      <c r="A70" s="4" t="s">
        <v>598</v>
      </c>
      <c r="D70" s="6" t="n">
        <v>272055</v>
      </c>
      <c r="E70" s="6" t="n">
        <v>165441</v>
      </c>
      <c r="G70" s="6" t="n">
        <v>88235</v>
      </c>
      <c r="H70" s="6" t="n">
        <v>216906</v>
      </c>
      <c r="J70" s="6" t="n">
        <v>441860</v>
      </c>
      <c r="K70" s="6" t="n">
        <v>523266</v>
      </c>
      <c r="N70" s="6" t="n">
        <v>325581</v>
      </c>
      <c r="P70" s="6" t="n">
        <v>325581</v>
      </c>
    </row>
    <row r="71" spans="1:29">
      <c r="A71" s="4" t="s">
        <v>599</v>
      </c>
      <c r="D71" s="4" t="s">
        <v>600</v>
      </c>
      <c r="E71" s="4" t="s">
        <v>601</v>
      </c>
      <c r="G71" s="4" t="s">
        <v>602</v>
      </c>
      <c r="H71" s="4" t="s">
        <v>602</v>
      </c>
      <c r="J71" s="4" t="s">
        <v>603</v>
      </c>
      <c r="K71" s="4" t="s">
        <v>603</v>
      </c>
      <c r="N71" s="4" t="s">
        <v>603</v>
      </c>
      <c r="P71" s="4" t="s">
        <v>603</v>
      </c>
    </row>
    <row r="72" spans="1:29">
      <c r="A72" s="4" t="s">
        <v>604</v>
      </c>
      <c r="D72" s="5" t="n">
        <v>8162</v>
      </c>
      <c r="E72" s="5" t="n">
        <v>4963</v>
      </c>
      <c r="G72" s="5" t="n">
        <v>2647</v>
      </c>
      <c r="H72" s="5" t="n">
        <v>6507</v>
      </c>
      <c r="J72" s="5" t="n">
        <v>13256</v>
      </c>
      <c r="K72" s="5" t="n">
        <v>15698</v>
      </c>
      <c r="N72" s="5" t="n">
        <v>6977</v>
      </c>
      <c r="P72" s="5" t="n">
        <v>9767</v>
      </c>
    </row>
    <row r="73" spans="1:29">
      <c r="A73" s="4" t="s">
        <v>554</v>
      </c>
      <c r="R73" s="6" t="n">
        <v>550847</v>
      </c>
    </row>
    <row r="74" spans="1:29">
      <c r="A74" s="4" t="s">
        <v>588</v>
      </c>
      <c r="R74" s="5" t="n">
        <v>1</v>
      </c>
    </row>
    <row r="75" spans="1:29">
      <c r="A75" s="4" t="s">
        <v>589</v>
      </c>
      <c r="R75" s="4" t="s">
        <v>590</v>
      </c>
    </row>
    <row r="76" spans="1:29">
      <c r="A76" s="4" t="s">
        <v>605</v>
      </c>
    </row>
    <row r="77" spans="1:29">
      <c r="A77" s="4" t="s">
        <v>595</v>
      </c>
      <c r="E77" s="6" t="n">
        <v>15384</v>
      </c>
    </row>
    <row r="78" spans="1:29">
      <c r="A78" s="4" t="s">
        <v>606</v>
      </c>
    </row>
    <row r="79" spans="1:29">
      <c r="A79" s="4" t="s">
        <v>607</v>
      </c>
      <c r="W79" s="6" t="n">
        <v>37778</v>
      </c>
    </row>
    <row r="80" spans="1:29">
      <c r="A80" s="4" t="s">
        <v>608</v>
      </c>
    </row>
    <row r="81" spans="1:29">
      <c r="A81" s="4" t="s">
        <v>609</v>
      </c>
      <c r="C81" s="6" t="n">
        <v>20688</v>
      </c>
      <c r="F81" s="6" t="n">
        <v>23331</v>
      </c>
      <c r="I81" s="6" t="n">
        <v>18750</v>
      </c>
      <c r="L81" s="6" t="n">
        <v>19998</v>
      </c>
      <c r="M81" s="6" t="n">
        <v>18180</v>
      </c>
      <c r="O81" s="6" t="n">
        <v>4443</v>
      </c>
      <c r="Q81" s="6" t="n">
        <v>30000</v>
      </c>
      <c r="R81" s="6" t="n">
        <v>20000</v>
      </c>
    </row>
    <row r="82" spans="1:29">
      <c r="A82" s="4" t="s">
        <v>594</v>
      </c>
      <c r="C82" s="8" t="n">
        <v>0.58</v>
      </c>
      <c r="F82" s="8" t="n">
        <v>0.6</v>
      </c>
      <c r="I82" s="8" t="n">
        <v>0.64</v>
      </c>
      <c r="L82" s="8" t="n">
        <v>0.6</v>
      </c>
      <c r="M82" s="8" t="n">
        <v>0.55</v>
      </c>
      <c r="Q82" s="8" t="n">
        <v>0.4</v>
      </c>
      <c r="R82" s="8" t="n">
        <v>0.5</v>
      </c>
    </row>
    <row r="83" spans="1:29">
      <c r="A83" s="4" t="s">
        <v>551</v>
      </c>
      <c r="C83" s="5" t="n">
        <v>12000</v>
      </c>
      <c r="F83" s="5" t="n">
        <v>14000</v>
      </c>
      <c r="I83" s="5" t="n">
        <v>12000</v>
      </c>
      <c r="L83" s="5" t="n">
        <v>12000</v>
      </c>
      <c r="M83" s="5" t="n">
        <v>10000</v>
      </c>
      <c r="Q83" s="5" t="n">
        <v>12000</v>
      </c>
      <c r="R83" s="5" t="n">
        <v>10000</v>
      </c>
    </row>
    <row r="84" spans="1:29">
      <c r="A84" s="4" t="s">
        <v>582</v>
      </c>
      <c r="R84" s="6" t="n">
        <v>1774</v>
      </c>
      <c r="S84" s="6" t="n">
        <v>5043</v>
      </c>
    </row>
    <row r="85" spans="1:29">
      <c r="A85" s="4" t="s">
        <v>610</v>
      </c>
    </row>
    <row r="86" spans="1:29">
      <c r="A86" s="4" t="s">
        <v>594</v>
      </c>
      <c r="B86" s="8" t="n">
        <v>0.65</v>
      </c>
      <c r="Z86" s="8" t="n">
        <v>0.65</v>
      </c>
    </row>
    <row r="87" spans="1:29">
      <c r="A87" s="4" t="s">
        <v>582</v>
      </c>
      <c r="B87" s="6" t="n">
        <v>35000</v>
      </c>
    </row>
    <row r="88" spans="1:29">
      <c r="A88" s="4" t="s">
        <v>552</v>
      </c>
      <c r="B88" s="5" t="n">
        <v>22750</v>
      </c>
    </row>
    <row r="89" spans="1:29">
      <c r="A89" s="4" t="s">
        <v>611</v>
      </c>
    </row>
    <row r="90" spans="1:29">
      <c r="A90" s="4" t="s">
        <v>594</v>
      </c>
      <c r="M90" s="8" t="n">
        <v>0.55</v>
      </c>
    </row>
    <row r="91" spans="1:29">
      <c r="A91" s="4" t="s">
        <v>598</v>
      </c>
      <c r="M91" s="6" t="n">
        <v>550000</v>
      </c>
    </row>
    <row r="92" spans="1:29">
      <c r="A92" s="4" t="s">
        <v>612</v>
      </c>
      <c r="Y92" s="4" t="s">
        <v>613</v>
      </c>
    </row>
    <row r="93" spans="1:29">
      <c r="A93" s="4" t="s">
        <v>614</v>
      </c>
    </row>
    <row r="94" spans="1:29">
      <c r="A94" s="4" t="s">
        <v>595</v>
      </c>
      <c r="U94" s="6" t="n">
        <v>262631</v>
      </c>
    </row>
    <row r="95" spans="1:29">
      <c r="A95" s="4" t="s">
        <v>615</v>
      </c>
      <c r="U95" s="5" t="n">
        <v>100000</v>
      </c>
    </row>
    <row r="96" spans="1:29">
      <c r="A96" s="4" t="s">
        <v>73</v>
      </c>
    </row>
    <row r="97" spans="1:29">
      <c r="A97" s="4" t="s">
        <v>80</v>
      </c>
      <c r="B97" s="7" t="n">
        <v>0.0001</v>
      </c>
      <c r="Z97" s="7" t="n">
        <v>0.0001</v>
      </c>
      <c r="AA97" s="7" t="n">
        <v>0.0001</v>
      </c>
      <c r="AB97" s="7" t="n">
        <v>0.0001</v>
      </c>
    </row>
    <row r="98" spans="1:29">
      <c r="A98" s="4" t="s">
        <v>81</v>
      </c>
      <c r="B98" s="6" t="n">
        <v>2500000</v>
      </c>
      <c r="Z98" s="6" t="n">
        <v>2500000</v>
      </c>
      <c r="AA98" s="6" t="n">
        <v>2500000</v>
      </c>
      <c r="AB98" s="6" t="n">
        <v>2500000</v>
      </c>
    </row>
    <row r="99" spans="1:29">
      <c r="A99" s="4" t="s">
        <v>549</v>
      </c>
      <c r="Z99" s="4" t="s">
        <v>616</v>
      </c>
    </row>
    <row r="100" spans="1:29">
      <c r="A100" s="4" t="s">
        <v>583</v>
      </c>
      <c r="Z100" s="4" t="s">
        <v>617</v>
      </c>
    </row>
    <row r="101" spans="1:29">
      <c r="A101" s="4" t="s">
        <v>618</v>
      </c>
    </row>
    <row r="102" spans="1:29">
      <c r="A102" s="4" t="s">
        <v>609</v>
      </c>
      <c r="O102" s="6" t="n">
        <v>2962</v>
      </c>
    </row>
    <row r="103" spans="1:29">
      <c r="A103" s="4" t="s">
        <v>582</v>
      </c>
      <c r="O103" s="6" t="n">
        <v>6746</v>
      </c>
      <c r="S103" s="6" t="n">
        <v>3362</v>
      </c>
    </row>
    <row r="104" spans="1:29">
      <c r="A104" s="4" t="s">
        <v>74</v>
      </c>
    </row>
    <row r="105" spans="1:29">
      <c r="A105" s="4" t="s">
        <v>80</v>
      </c>
      <c r="B105" s="7" t="n">
        <v>0.0001</v>
      </c>
      <c r="Z105" s="7" t="n">
        <v>0.0001</v>
      </c>
      <c r="AA105" s="7" t="n">
        <v>0.0001</v>
      </c>
      <c r="AB105" s="7" t="n">
        <v>0.0001</v>
      </c>
    </row>
    <row r="106" spans="1:29">
      <c r="A106" s="4" t="s">
        <v>81</v>
      </c>
      <c r="B106" s="6" t="n">
        <v>300000</v>
      </c>
      <c r="Z106" s="6" t="n">
        <v>300000</v>
      </c>
      <c r="AA106" s="6" t="n">
        <v>300000</v>
      </c>
      <c r="AB106" s="6" t="n">
        <v>300000</v>
      </c>
    </row>
    <row r="107" spans="1:29">
      <c r="A107" s="4" t="s">
        <v>74</v>
      </c>
    </row>
    <row r="108" spans="1:29">
      <c r="A108" s="4" t="s">
        <v>549</v>
      </c>
      <c r="Z108" s="4" t="s">
        <v>619</v>
      </c>
    </row>
    <row r="109" spans="1:29">
      <c r="A109" s="4" t="s">
        <v>583</v>
      </c>
      <c r="Z109" s="4" t="s">
        <v>620</v>
      </c>
    </row>
    <row r="110" spans="1:29">
      <c r="A110" s="4" t="s">
        <v>585</v>
      </c>
      <c r="U110" s="6" t="n">
        <v>262631</v>
      </c>
    </row>
    <row r="111" spans="1:29">
      <c r="A111" s="4" t="s">
        <v>621</v>
      </c>
    </row>
    <row r="112" spans="1:29">
      <c r="A112" s="4" t="s">
        <v>594</v>
      </c>
      <c r="O112" s="8" t="n">
        <v>1.35</v>
      </c>
      <c r="S112" s="8" t="n">
        <v>1.19</v>
      </c>
    </row>
    <row r="113" spans="1:29">
      <c r="A113" s="4" t="s">
        <v>551</v>
      </c>
      <c r="S113" s="5" t="n">
        <v>10000</v>
      </c>
      <c r="T113" s="5" t="n">
        <v>1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622</v>
      </c>
      <c r="B1" s="2" t="s">
        <v>1</v>
      </c>
    </row>
    <row r="2" spans="1:2">
      <c r="B2" s="2" t="s">
        <v>623</v>
      </c>
    </row>
    <row r="3" spans="1:2">
      <c r="A3" s="3" t="s">
        <v>193</v>
      </c>
    </row>
    <row r="4" spans="1:2">
      <c r="A4" s="4" t="s">
        <v>624</v>
      </c>
      <c r="B4" s="8" t="n">
        <v>0.55</v>
      </c>
    </row>
    <row r="5" spans="1:2">
      <c r="A5" s="4" t="s">
        <v>625</v>
      </c>
      <c r="B5" s="8" t="n">
        <v>0.47</v>
      </c>
    </row>
    <row r="6" spans="1:2">
      <c r="A6" s="4" t="s">
        <v>626</v>
      </c>
      <c r="B6" s="4" t="s">
        <v>415</v>
      </c>
    </row>
    <row r="7" spans="1:2">
      <c r="A7" s="4" t="s">
        <v>627</v>
      </c>
      <c r="B7" s="4" t="s">
        <v>628</v>
      </c>
    </row>
    <row r="8" spans="1:2">
      <c r="A8" s="4" t="s">
        <v>629</v>
      </c>
      <c r="B8" s="4" t="s">
        <v>630</v>
      </c>
    </row>
    <row r="9" spans="1:2">
      <c r="A9" s="4" t="s">
        <v>631</v>
      </c>
      <c r="B9" s="4" t="s">
        <v>6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3</v>
      </c>
      <c r="B1" s="2" t="s">
        <v>1</v>
      </c>
    </row>
    <row r="2" spans="1:3">
      <c r="B2" s="2" t="s">
        <v>2</v>
      </c>
      <c r="C2" s="2" t="s">
        <v>37</v>
      </c>
    </row>
    <row r="3" spans="1:3">
      <c r="A3" s="3" t="s">
        <v>193</v>
      </c>
    </row>
    <row r="4" spans="1:3">
      <c r="A4" s="4" t="s">
        <v>634</v>
      </c>
      <c r="B4" s="6" t="n">
        <v>559573</v>
      </c>
      <c r="C4" s="6" t="n">
        <v>19120</v>
      </c>
    </row>
    <row r="5" spans="1:3">
      <c r="A5" s="4" t="s">
        <v>635</v>
      </c>
      <c r="B5" s="4" t="s">
        <v>42</v>
      </c>
      <c r="C5" s="4" t="s">
        <v>42</v>
      </c>
    </row>
    <row r="6" spans="1:3">
      <c r="A6" s="4" t="s">
        <v>636</v>
      </c>
      <c r="B6" s="6" t="n">
        <v>-654071</v>
      </c>
      <c r="C6" s="6" t="n">
        <v>-10394</v>
      </c>
    </row>
    <row r="7" spans="1:3">
      <c r="A7" s="4" t="s">
        <v>637</v>
      </c>
      <c r="B7" s="6" t="n">
        <v>550000</v>
      </c>
      <c r="C7" s="6" t="n">
        <v>550847</v>
      </c>
    </row>
    <row r="8" spans="1:3">
      <c r="A8" s="4" t="s">
        <v>638</v>
      </c>
      <c r="B8" s="6" t="n">
        <v>455502</v>
      </c>
      <c r="C8" s="6" t="n">
        <v>559573</v>
      </c>
    </row>
    <row r="9" spans="1:3">
      <c r="A9" s="4" t="s">
        <v>639</v>
      </c>
      <c r="B9" s="6" t="n">
        <v>130502</v>
      </c>
    </row>
    <row r="10" spans="1:3">
      <c r="A10" s="4" t="s">
        <v>640</v>
      </c>
      <c r="B10" s="8" t="n">
        <v>1.91</v>
      </c>
      <c r="C10" s="8" t="n">
        <v>29.38</v>
      </c>
    </row>
    <row r="11" spans="1:3">
      <c r="A11" s="4" t="s">
        <v>641</v>
      </c>
      <c r="B11" s="4" t="s">
        <v>42</v>
      </c>
      <c r="C11" s="4" t="s">
        <v>42</v>
      </c>
    </row>
    <row r="12" spans="1:3">
      <c r="A12" s="4" t="s">
        <v>642</v>
      </c>
      <c r="B12" s="4" t="s">
        <v>42</v>
      </c>
      <c r="C12" s="9" t="n">
        <v>44.34</v>
      </c>
    </row>
    <row r="13" spans="1:3">
      <c r="A13" s="4" t="s">
        <v>643</v>
      </c>
      <c r="B13" s="9" t="n">
        <v>0.55</v>
      </c>
      <c r="C13" s="6" t="n">
        <v>1</v>
      </c>
    </row>
    <row r="14" spans="1:3">
      <c r="A14" s="4" t="s">
        <v>644</v>
      </c>
      <c r="B14" s="9" t="n">
        <v>1.24</v>
      </c>
      <c r="C14" s="8" t="n">
        <v>1.91</v>
      </c>
    </row>
    <row r="15" spans="1:3">
      <c r="A15" s="4" t="s">
        <v>645</v>
      </c>
      <c r="B15" s="8" t="n">
        <v>2.95</v>
      </c>
    </row>
    <row r="16" spans="1:3">
      <c r="A16" s="4" t="s">
        <v>646</v>
      </c>
      <c r="B16" s="4" t="s">
        <v>647</v>
      </c>
      <c r="C16" s="4" t="s">
        <v>648</v>
      </c>
    </row>
    <row r="17" spans="1:3">
      <c r="A17" s="4" t="s">
        <v>649</v>
      </c>
      <c r="B17" s="4" t="s">
        <v>650</v>
      </c>
      <c r="C17" s="4" t="s">
        <v>647</v>
      </c>
    </row>
    <row r="18" spans="1:3">
      <c r="A18" s="4" t="s">
        <v>651</v>
      </c>
      <c r="B18" s="4" t="s">
        <v>652</v>
      </c>
    </row>
    <row r="19" spans="1:3">
      <c r="A19" s="4" t="s">
        <v>653</v>
      </c>
      <c r="B19" s="5" t="n">
        <v>18000</v>
      </c>
      <c r="C19" s="4" t="s">
        <v>42</v>
      </c>
    </row>
    <row r="20" spans="1:3">
      <c r="A20" s="4" t="s">
        <v>654</v>
      </c>
      <c r="B20" s="5" t="n">
        <v>5000</v>
      </c>
      <c r="C20" s="4" t="s">
        <v>4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655</v>
      </c>
      <c r="B1" s="2" t="s">
        <v>1</v>
      </c>
    </row>
    <row r="2" spans="1:2">
      <c r="B2" s="2" t="s">
        <v>656</v>
      </c>
    </row>
    <row r="3" spans="1:2">
      <c r="A3" s="3" t="s">
        <v>196</v>
      </c>
    </row>
    <row r="4" spans="1:2">
      <c r="A4" s="4" t="s">
        <v>657</v>
      </c>
      <c r="B4" s="5" t="n">
        <v>10699000</v>
      </c>
    </row>
    <row r="5" spans="1:2">
      <c r="A5" s="4" t="s">
        <v>658</v>
      </c>
      <c r="B5" s="4" t="s">
        <v>659</v>
      </c>
    </row>
    <row r="6" spans="1:2">
      <c r="A6" s="4" t="s">
        <v>660</v>
      </c>
      <c r="B6" s="8" t="n">
        <v>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7</v>
      </c>
    </row>
    <row r="3" spans="1:3">
      <c r="A3" s="3" t="s">
        <v>130</v>
      </c>
    </row>
    <row r="4" spans="1:3">
      <c r="A4" s="4" t="s">
        <v>131</v>
      </c>
      <c r="B4" s="5" t="n">
        <v>-964987</v>
      </c>
      <c r="C4" s="5" t="n">
        <v>22072</v>
      </c>
    </row>
    <row r="5" spans="1:3">
      <c r="A5" s="3" t="s">
        <v>132</v>
      </c>
    </row>
    <row r="6" spans="1:3">
      <c r="A6" s="4" t="s">
        <v>133</v>
      </c>
      <c r="B6" s="6" t="n">
        <v>-76125</v>
      </c>
      <c r="C6" s="6" t="n">
        <v>403370</v>
      </c>
    </row>
    <row r="7" spans="1:3">
      <c r="A7" s="4" t="s">
        <v>134</v>
      </c>
      <c r="B7" s="4" t="s">
        <v>42</v>
      </c>
      <c r="C7" s="6" t="n">
        <v>34977</v>
      </c>
    </row>
    <row r="8" spans="1:3">
      <c r="A8" s="4" t="s">
        <v>135</v>
      </c>
      <c r="B8" s="6" t="n">
        <v>84547</v>
      </c>
      <c r="C8" s="6" t="n">
        <v>97710</v>
      </c>
    </row>
    <row r="9" spans="1:3">
      <c r="A9" s="4" t="s">
        <v>126</v>
      </c>
      <c r="B9" s="6" t="n">
        <v>185943</v>
      </c>
      <c r="C9" s="6" t="n">
        <v>50800</v>
      </c>
    </row>
    <row r="10" spans="1:3">
      <c r="A10" s="3" t="s">
        <v>136</v>
      </c>
    </row>
    <row r="11" spans="1:3">
      <c r="A11" s="4" t="s">
        <v>137</v>
      </c>
      <c r="B11" s="6" t="n">
        <v>156264</v>
      </c>
      <c r="C11" s="6" t="n">
        <v>265101</v>
      </c>
    </row>
    <row r="12" spans="1:3">
      <c r="A12" s="4" t="s">
        <v>138</v>
      </c>
      <c r="B12" s="4" t="s">
        <v>42</v>
      </c>
      <c r="C12" s="6" t="n">
        <v>14226</v>
      </c>
    </row>
    <row r="13" spans="1:3">
      <c r="A13" s="4" t="s">
        <v>44</v>
      </c>
      <c r="B13" s="6" t="n">
        <v>213304</v>
      </c>
      <c r="C13" s="6" t="n">
        <v>-229191</v>
      </c>
    </row>
    <row r="14" spans="1:3">
      <c r="A14" s="4" t="s">
        <v>45</v>
      </c>
      <c r="B14" s="6" t="n">
        <v>90496</v>
      </c>
      <c r="C14" s="6" t="n">
        <v>72816</v>
      </c>
    </row>
    <row r="15" spans="1:3">
      <c r="A15" s="4" t="s">
        <v>52</v>
      </c>
      <c r="B15" s="6" t="n">
        <v>-367279</v>
      </c>
      <c r="C15" s="6" t="n">
        <v>-214447</v>
      </c>
    </row>
    <row r="16" spans="1:3">
      <c r="A16" s="4" t="s">
        <v>139</v>
      </c>
      <c r="B16" s="6" t="n">
        <v>10936</v>
      </c>
      <c r="C16" s="4" t="s">
        <v>42</v>
      </c>
    </row>
    <row r="17" spans="1:3">
      <c r="A17" s="4" t="s">
        <v>140</v>
      </c>
      <c r="B17" s="6" t="n">
        <v>-278280</v>
      </c>
      <c r="C17" s="6" t="n">
        <v>-29410</v>
      </c>
    </row>
    <row r="18" spans="1:3">
      <c r="A18" s="4" t="s">
        <v>141</v>
      </c>
      <c r="B18" s="6" t="n">
        <v>66513</v>
      </c>
      <c r="C18" s="6" t="n">
        <v>-332138</v>
      </c>
    </row>
    <row r="19" spans="1:3">
      <c r="A19" s="4" t="s">
        <v>142</v>
      </c>
      <c r="B19" s="6" t="n">
        <v>-878668</v>
      </c>
      <c r="C19" s="6" t="n">
        <v>155886</v>
      </c>
    </row>
    <row r="20" spans="1:3">
      <c r="A20" s="3" t="s">
        <v>143</v>
      </c>
    </row>
    <row r="21" spans="1:3">
      <c r="A21" s="4" t="s">
        <v>144</v>
      </c>
      <c r="B21" s="6" t="n">
        <v>-232</v>
      </c>
      <c r="C21" s="4" t="s">
        <v>42</v>
      </c>
    </row>
    <row r="22" spans="1:3">
      <c r="A22" s="4" t="s">
        <v>145</v>
      </c>
      <c r="B22" s="6" t="n">
        <v>-11129</v>
      </c>
      <c r="C22" s="6" t="n">
        <v>-3916</v>
      </c>
    </row>
    <row r="23" spans="1:3">
      <c r="A23" s="4" t="s">
        <v>146</v>
      </c>
      <c r="B23" s="6" t="n">
        <v>-11361</v>
      </c>
      <c r="C23" s="6" t="n">
        <v>-3916</v>
      </c>
    </row>
    <row r="24" spans="1:3">
      <c r="A24" s="3" t="s">
        <v>147</v>
      </c>
    </row>
    <row r="25" spans="1:3">
      <c r="A25" s="4" t="s">
        <v>148</v>
      </c>
      <c r="B25" s="6" t="n">
        <v>177967</v>
      </c>
      <c r="C25" s="6" t="n">
        <v>2398600</v>
      </c>
    </row>
    <row r="26" spans="1:3">
      <c r="A26" s="4" t="s">
        <v>149</v>
      </c>
      <c r="B26" s="6" t="n">
        <v>-508859</v>
      </c>
      <c r="C26" s="6" t="n">
        <v>-2773335</v>
      </c>
    </row>
    <row r="27" spans="1:3">
      <c r="A27" s="4" t="s">
        <v>150</v>
      </c>
      <c r="B27" s="6" t="n">
        <v>-18199</v>
      </c>
      <c r="C27" s="6" t="n">
        <v>-73976</v>
      </c>
    </row>
    <row r="28" spans="1:3">
      <c r="A28" s="4" t="s">
        <v>151</v>
      </c>
      <c r="B28" s="6" t="n">
        <v>1169773</v>
      </c>
      <c r="C28" s="6" t="n">
        <v>344944</v>
      </c>
    </row>
    <row r="29" spans="1:3">
      <c r="A29" s="4" t="s">
        <v>152</v>
      </c>
      <c r="B29" s="6" t="n">
        <v>-10350</v>
      </c>
      <c r="C29" s="4" t="s">
        <v>42</v>
      </c>
    </row>
    <row r="30" spans="1:3">
      <c r="A30" s="4" t="s">
        <v>153</v>
      </c>
      <c r="B30" s="4" t="s">
        <v>42</v>
      </c>
      <c r="C30" s="6" t="n">
        <v>25000</v>
      </c>
    </row>
    <row r="31" spans="1:3">
      <c r="A31" s="4" t="s">
        <v>154</v>
      </c>
      <c r="B31" s="6" t="n">
        <v>810332</v>
      </c>
      <c r="C31" s="6" t="n">
        <v>-78767</v>
      </c>
    </row>
    <row r="32" spans="1:3">
      <c r="A32" s="4" t="s">
        <v>155</v>
      </c>
      <c r="B32" s="6" t="n">
        <v>-79697</v>
      </c>
      <c r="C32" s="6" t="n">
        <v>73203</v>
      </c>
    </row>
    <row r="33" spans="1:3">
      <c r="A33" s="4" t="s">
        <v>156</v>
      </c>
      <c r="B33" s="6" t="n">
        <v>296498</v>
      </c>
      <c r="C33" s="6" t="n">
        <v>223295</v>
      </c>
    </row>
    <row r="34" spans="1:3">
      <c r="A34" s="4" t="s">
        <v>157</v>
      </c>
      <c r="B34" s="6" t="n">
        <v>216801</v>
      </c>
      <c r="C34" s="6" t="n">
        <v>296498</v>
      </c>
    </row>
    <row r="35" spans="1:3">
      <c r="A35" s="3" t="s">
        <v>158</v>
      </c>
    </row>
    <row r="36" spans="1:3">
      <c r="A36" s="4" t="s">
        <v>159</v>
      </c>
      <c r="B36" s="6" t="n">
        <v>10861</v>
      </c>
      <c r="C36" s="6" t="n">
        <v>67459</v>
      </c>
    </row>
    <row r="37" spans="1:3">
      <c r="A37" s="3" t="s">
        <v>160</v>
      </c>
    </row>
    <row r="38" spans="1:3">
      <c r="A38" s="4" t="s">
        <v>161</v>
      </c>
      <c r="B38" s="4" t="s">
        <v>42</v>
      </c>
      <c r="C38" s="6" t="n">
        <v>50733</v>
      </c>
    </row>
    <row r="39" spans="1:3">
      <c r="A39" s="3" t="s">
        <v>162</v>
      </c>
    </row>
    <row r="40" spans="1:3">
      <c r="A40" s="4" t="s">
        <v>39</v>
      </c>
      <c r="B40" s="6" t="n">
        <v>216801</v>
      </c>
      <c r="C40" s="6" t="n">
        <v>211498</v>
      </c>
    </row>
    <row r="41" spans="1:3">
      <c r="A41" s="4" t="s">
        <v>41</v>
      </c>
      <c r="B41" s="4" t="s">
        <v>42</v>
      </c>
      <c r="C41" s="6" t="n">
        <v>85000</v>
      </c>
    </row>
    <row r="42" spans="1:3">
      <c r="A42" s="4" t="s">
        <v>163</v>
      </c>
      <c r="B42" s="5" t="n">
        <v>216801</v>
      </c>
      <c r="C42" s="5" t="n">
        <v>2964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7</v>
      </c>
    </row>
    <row r="3" spans="1:3">
      <c r="A3" s="3" t="s">
        <v>196</v>
      </c>
    </row>
    <row r="4" spans="1:3">
      <c r="A4" s="4" t="s">
        <v>662</v>
      </c>
      <c r="B4" s="5" t="n">
        <v>-203000</v>
      </c>
      <c r="C4" s="5" t="n">
        <v>5000</v>
      </c>
    </row>
    <row r="5" spans="1:3">
      <c r="A5" s="4" t="s">
        <v>663</v>
      </c>
      <c r="B5" s="4" t="s">
        <v>42</v>
      </c>
      <c r="C5" s="4" t="s">
        <v>42</v>
      </c>
    </row>
    <row r="6" spans="1:3">
      <c r="A6" s="4" t="s">
        <v>664</v>
      </c>
      <c r="B6" s="6" t="n">
        <v>12000</v>
      </c>
      <c r="C6" s="6" t="n">
        <v>-8000</v>
      </c>
    </row>
    <row r="7" spans="1:3">
      <c r="A7" s="4" t="s">
        <v>665</v>
      </c>
      <c r="B7" s="6" t="n">
        <v>191000</v>
      </c>
      <c r="C7" s="6" t="n">
        <v>3000</v>
      </c>
    </row>
    <row r="8" spans="1:3">
      <c r="A8" s="4" t="s">
        <v>666</v>
      </c>
      <c r="B8" s="4" t="s">
        <v>42</v>
      </c>
      <c r="C8" s="4" t="s">
        <v>42</v>
      </c>
    </row>
    <row r="9" spans="1:3">
      <c r="A9" s="4" t="s">
        <v>667</v>
      </c>
      <c r="B9" s="4" t="s">
        <v>42</v>
      </c>
      <c r="C9" s="4" t="s">
        <v>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7</v>
      </c>
    </row>
    <row r="3" spans="1:3">
      <c r="A3" s="3" t="s">
        <v>196</v>
      </c>
    </row>
    <row r="4" spans="1:3">
      <c r="A4" s="4" t="s">
        <v>669</v>
      </c>
      <c r="B4" s="4" t="s">
        <v>670</v>
      </c>
      <c r="C4" s="4" t="s">
        <v>67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7</v>
      </c>
    </row>
    <row r="2" spans="1:3">
      <c r="A2" s="3" t="s">
        <v>196</v>
      </c>
    </row>
    <row r="3" spans="1:3">
      <c r="A3" s="4" t="s">
        <v>672</v>
      </c>
      <c r="B3" s="5" t="n">
        <v>2247000</v>
      </c>
      <c r="C3" s="5" t="n">
        <v>2046000</v>
      </c>
    </row>
    <row r="4" spans="1:3">
      <c r="A4" s="4" t="s">
        <v>126</v>
      </c>
      <c r="B4" s="6" t="n">
        <v>1000</v>
      </c>
      <c r="C4" s="6" t="n">
        <v>1000</v>
      </c>
    </row>
    <row r="5" spans="1:3">
      <c r="A5" s="4" t="s">
        <v>673</v>
      </c>
      <c r="B5" s="6" t="n">
        <v>125000</v>
      </c>
      <c r="C5" s="6" t="n">
        <v>141000</v>
      </c>
    </row>
    <row r="6" spans="1:3">
      <c r="A6" s="4" t="s">
        <v>674</v>
      </c>
      <c r="B6" s="6" t="n">
        <v>34000</v>
      </c>
      <c r="C6" s="6" t="n">
        <v>28000</v>
      </c>
    </row>
    <row r="7" spans="1:3">
      <c r="A7" s="4" t="s">
        <v>664</v>
      </c>
      <c r="B7" s="6" t="n">
        <v>32000</v>
      </c>
      <c r="C7" s="6" t="n">
        <v>32000</v>
      </c>
    </row>
    <row r="8" spans="1:3">
      <c r="A8" s="4" t="s">
        <v>675</v>
      </c>
      <c r="B8" s="6" t="n">
        <v>2439000</v>
      </c>
      <c r="C8" s="6" t="n">
        <v>2248000</v>
      </c>
    </row>
    <row r="9" spans="1:3">
      <c r="A9" s="4" t="s">
        <v>676</v>
      </c>
      <c r="B9" s="6" t="n">
        <v>-2439000</v>
      </c>
      <c r="C9" s="6" t="n">
        <v>-2248000</v>
      </c>
    </row>
    <row r="10" spans="1:3">
      <c r="A10" s="4" t="s">
        <v>677</v>
      </c>
      <c r="B10" s="4" t="s">
        <v>42</v>
      </c>
      <c r="C10" s="4" t="s">
        <v>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78</v>
      </c>
      <c r="B1" s="2" t="s">
        <v>1</v>
      </c>
    </row>
    <row r="2" spans="1:2">
      <c r="B2" s="2" t="s">
        <v>454</v>
      </c>
    </row>
    <row r="3" spans="1:2">
      <c r="A3" s="3" t="s">
        <v>199</v>
      </c>
    </row>
    <row r="4" spans="1:2">
      <c r="A4" s="4" t="s">
        <v>679</v>
      </c>
      <c r="B4" s="4" t="s">
        <v>4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80</v>
      </c>
      <c r="B1" s="2" t="s">
        <v>1</v>
      </c>
    </row>
    <row r="2" spans="1:3">
      <c r="B2" s="2" t="s">
        <v>2</v>
      </c>
      <c r="C2" s="2" t="s">
        <v>37</v>
      </c>
    </row>
    <row r="3" spans="1:3">
      <c r="A3" s="4" t="s">
        <v>681</v>
      </c>
    </row>
    <row r="4" spans="1:3">
      <c r="A4" s="4" t="s">
        <v>323</v>
      </c>
      <c r="C4" s="4" t="s">
        <v>682</v>
      </c>
    </row>
    <row r="5" spans="1:3">
      <c r="A5" s="4" t="s">
        <v>683</v>
      </c>
    </row>
    <row r="6" spans="1:3">
      <c r="A6" s="4" t="s">
        <v>323</v>
      </c>
      <c r="B6" s="4" t="s">
        <v>327</v>
      </c>
    </row>
    <row r="7" spans="1:3">
      <c r="A7" s="4" t="s">
        <v>684</v>
      </c>
    </row>
    <row r="8" spans="1:3">
      <c r="A8" s="4" t="s">
        <v>323</v>
      </c>
      <c r="B8" s="4" t="s">
        <v>630</v>
      </c>
      <c r="C8" s="4" t="s">
        <v>630</v>
      </c>
    </row>
    <row r="9" spans="1:3">
      <c r="A9" s="4" t="s">
        <v>685</v>
      </c>
    </row>
    <row r="10" spans="1:3">
      <c r="A10" s="4" t="s">
        <v>323</v>
      </c>
      <c r="B10" s="4" t="s">
        <v>630</v>
      </c>
      <c r="C10" s="4" t="s">
        <v>630</v>
      </c>
    </row>
    <row r="11" spans="1:3">
      <c r="A11" s="4" t="s">
        <v>686</v>
      </c>
    </row>
    <row r="12" spans="1:3">
      <c r="A12" s="4" t="s">
        <v>323</v>
      </c>
      <c r="B12" s="4" t="s">
        <v>687</v>
      </c>
      <c r="C12" s="4" t="s">
        <v>688</v>
      </c>
    </row>
    <row r="13" spans="1:3">
      <c r="A13" s="4" t="s">
        <v>689</v>
      </c>
    </row>
    <row r="14" spans="1:3">
      <c r="A14" s="4" t="s">
        <v>323</v>
      </c>
      <c r="B14" s="4" t="s">
        <v>324</v>
      </c>
      <c r="C14" s="4" t="s">
        <v>325</v>
      </c>
    </row>
    <row r="15" spans="1:3">
      <c r="A15" s="4" t="s">
        <v>690</v>
      </c>
    </row>
    <row r="16" spans="1:3">
      <c r="A16" s="4" t="s">
        <v>323</v>
      </c>
      <c r="B16" s="4" t="s">
        <v>327</v>
      </c>
      <c r="C16" s="4" t="s">
        <v>32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4"/>
  </cols>
  <sheetData>
    <row r="1" spans="1:5">
      <c r="A1" s="1" t="s">
        <v>691</v>
      </c>
      <c r="B1" s="2" t="s">
        <v>1</v>
      </c>
    </row>
    <row r="2" spans="1:5">
      <c r="B2" s="2" t="s">
        <v>2</v>
      </c>
      <c r="D2" s="2" t="s">
        <v>37</v>
      </c>
    </row>
    <row r="3" spans="1:5">
      <c r="A3" s="4" t="s">
        <v>692</v>
      </c>
    </row>
    <row r="4" spans="1:5">
      <c r="A4" s="4" t="s">
        <v>693</v>
      </c>
      <c r="B4" s="4" t="s">
        <v>630</v>
      </c>
      <c r="C4" s="4" t="s">
        <v>357</v>
      </c>
      <c r="D4" s="4" t="s">
        <v>682</v>
      </c>
    </row>
    <row r="5" spans="1:5">
      <c r="A5" s="4" t="s">
        <v>694</v>
      </c>
    </row>
    <row r="6" spans="1:5">
      <c r="A6" s="4" t="s">
        <v>693</v>
      </c>
      <c r="B6" s="4" t="s">
        <v>630</v>
      </c>
      <c r="C6" s="4" t="s">
        <v>357</v>
      </c>
      <c r="D6" s="4" t="s">
        <v>695</v>
      </c>
    </row>
    <row r="7" spans="1:5">
      <c r="A7" s="4" t="s">
        <v>696</v>
      </c>
    </row>
    <row r="8" spans="1:5">
      <c r="A8" s="4" t="s">
        <v>693</v>
      </c>
      <c r="B8" s="4" t="s">
        <v>630</v>
      </c>
      <c r="C8" s="4" t="s">
        <v>357</v>
      </c>
      <c r="D8" s="4" t="s">
        <v>697</v>
      </c>
    </row>
    <row r="9" spans="1:5">
      <c r="A9" s="4" t="s">
        <v>698</v>
      </c>
    </row>
    <row r="10" spans="1:5">
      <c r="A10" s="4" t="s">
        <v>693</v>
      </c>
      <c r="B10" s="4" t="s">
        <v>687</v>
      </c>
      <c r="D10" s="4" t="s">
        <v>688</v>
      </c>
    </row>
    <row r="11" spans="1:5">
      <c r="A11" s="4" t="s">
        <v>699</v>
      </c>
    </row>
    <row r="12" spans="1:5">
      <c r="A12" s="4" t="s">
        <v>693</v>
      </c>
      <c r="B12" s="4" t="s">
        <v>700</v>
      </c>
      <c r="D12" s="4" t="s">
        <v>701</v>
      </c>
      <c r="E12" s="4" t="s">
        <v>357</v>
      </c>
    </row>
    <row r="13" spans="1:5">
      <c r="A13" s="4" t="s">
        <v>702</v>
      </c>
    </row>
    <row r="14" spans="1:5">
      <c r="A14" s="4" t="s">
        <v>693</v>
      </c>
      <c r="B14" s="4" t="s">
        <v>703</v>
      </c>
      <c r="D14" s="4" t="s">
        <v>704</v>
      </c>
    </row>
    <row r="15" spans="1:5">
      <c r="A15" s="4" t="s">
        <v>705</v>
      </c>
    </row>
    <row r="16" spans="1:5">
      <c r="A16" s="4" t="s">
        <v>693</v>
      </c>
      <c r="B16" s="4" t="s">
        <v>706</v>
      </c>
      <c r="D16" s="4" t="s">
        <v>706</v>
      </c>
    </row>
    <row r="17" spans="1:5">
      <c r="A17" s="4" t="s">
        <v>293</v>
      </c>
    </row>
    <row r="18" spans="1:5">
      <c r="A18" s="4" t="s">
        <v>693</v>
      </c>
      <c r="B18" s="4" t="s">
        <v>630</v>
      </c>
      <c r="D18" s="4" t="s">
        <v>707</v>
      </c>
    </row>
    <row r="19" spans="1:5">
      <c r="A19" s="4" t="s">
        <v>708</v>
      </c>
    </row>
    <row r="20" spans="1:5">
      <c r="A20" s="4" t="s">
        <v>693</v>
      </c>
      <c r="B20" s="4" t="s">
        <v>630</v>
      </c>
      <c r="C20" s="4" t="s">
        <v>357</v>
      </c>
      <c r="D20" s="4" t="s">
        <v>709</v>
      </c>
    </row>
    <row r="21" spans="1:5">
      <c r="A21" s="4" t="s">
        <v>710</v>
      </c>
    </row>
    <row r="22" spans="1:5">
      <c r="A22" s="4" t="s">
        <v>693</v>
      </c>
      <c r="B22" s="4" t="s">
        <v>630</v>
      </c>
      <c r="C22" s="4" t="s">
        <v>357</v>
      </c>
      <c r="D22" s="4" t="s">
        <v>670</v>
      </c>
    </row>
    <row r="23" spans="1:5">
      <c r="A23" s="4" t="s">
        <v>711</v>
      </c>
    </row>
    <row r="24" spans="1:5">
      <c r="A24" s="4" t="s">
        <v>693</v>
      </c>
      <c r="B24" s="4" t="s">
        <v>630</v>
      </c>
      <c r="C24" s="4" t="s">
        <v>357</v>
      </c>
      <c r="D24" s="4" t="s">
        <v>327</v>
      </c>
    </row>
    <row r="25" spans="1:5"/>
    <row r="26" spans="1:5">
      <c r="A26" s="4" t="s">
        <v>357</v>
      </c>
      <c r="B26" s="4" t="s">
        <v>712</v>
      </c>
    </row>
  </sheetData>
  <mergeCells count="6">
    <mergeCell ref="A1:A2"/>
    <mergeCell ref="B1:E1"/>
    <mergeCell ref="B2:C2"/>
    <mergeCell ref="D2:E2"/>
    <mergeCell ref="A25:E25"/>
    <mergeCell ref="B26:E2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13</v>
      </c>
      <c r="B1" s="2" t="s">
        <v>2</v>
      </c>
      <c r="C1" s="2" t="s">
        <v>37</v>
      </c>
    </row>
    <row r="2" spans="1:3">
      <c r="A2" s="3" t="s">
        <v>193</v>
      </c>
    </row>
    <row r="3" spans="1:3">
      <c r="A3" s="4" t="s">
        <v>714</v>
      </c>
      <c r="B3" s="4" t="s">
        <v>42</v>
      </c>
      <c r="C3" s="4" t="s">
        <v>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15</v>
      </c>
      <c r="B1" s="2" t="s">
        <v>2</v>
      </c>
      <c r="C1" s="2" t="s">
        <v>37</v>
      </c>
    </row>
    <row r="2" spans="1:3">
      <c r="A2" s="4" t="s">
        <v>716</v>
      </c>
      <c r="B2" s="6" t="n">
        <v>235782</v>
      </c>
      <c r="C2" s="6" t="n">
        <v>235782</v>
      </c>
    </row>
    <row r="3" spans="1:3">
      <c r="A3" s="4" t="s">
        <v>717</v>
      </c>
      <c r="B3" s="5" t="n">
        <v>42823</v>
      </c>
      <c r="C3" s="5" t="n">
        <v>54290</v>
      </c>
    </row>
    <row r="4" spans="1:3">
      <c r="A4" s="4" t="s">
        <v>718</v>
      </c>
    </row>
    <row r="5" spans="1:3">
      <c r="A5" s="4" t="s">
        <v>719</v>
      </c>
      <c r="B5" s="6" t="n">
        <v>1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20</v>
      </c>
      <c r="B1" s="2" t="s">
        <v>1</v>
      </c>
    </row>
    <row r="2" spans="1:3">
      <c r="B2" s="2" t="s">
        <v>2</v>
      </c>
      <c r="C2" s="2" t="s">
        <v>37</v>
      </c>
    </row>
    <row r="3" spans="1:3">
      <c r="A3" s="3" t="s">
        <v>210</v>
      </c>
    </row>
    <row r="4" spans="1:3">
      <c r="A4" s="4" t="s">
        <v>721</v>
      </c>
      <c r="B4" s="6" t="n">
        <v>2</v>
      </c>
      <c r="C4" s="6" t="n">
        <v>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37</v>
      </c>
    </row>
    <row r="3" spans="1:3">
      <c r="A3" s="4" t="s">
        <v>723</v>
      </c>
      <c r="B3" s="5" t="n">
        <v>2436010</v>
      </c>
      <c r="C3" s="5" t="n">
        <v>4500755</v>
      </c>
    </row>
    <row r="4" spans="1:3">
      <c r="A4" s="4" t="s">
        <v>724</v>
      </c>
      <c r="B4" s="6" t="n">
        <v>2112109</v>
      </c>
      <c r="C4" s="6" t="n">
        <v>3451970</v>
      </c>
    </row>
    <row r="5" spans="1:3">
      <c r="A5" s="4" t="s">
        <v>725</v>
      </c>
      <c r="B5" s="5" t="n">
        <v>323901</v>
      </c>
      <c r="C5" s="5" t="n">
        <v>1048785</v>
      </c>
    </row>
    <row r="6" spans="1:3">
      <c r="A6" s="4" t="s">
        <v>726</v>
      </c>
      <c r="B6" s="4" t="s">
        <v>727</v>
      </c>
      <c r="C6" s="4" t="s">
        <v>728</v>
      </c>
    </row>
    <row r="7" spans="1:3">
      <c r="A7" s="4" t="s">
        <v>729</v>
      </c>
      <c r="B7" s="5" t="n">
        <v>985694</v>
      </c>
      <c r="C7" s="5" t="n">
        <v>1129341</v>
      </c>
    </row>
    <row r="8" spans="1:3">
      <c r="A8" s="4" t="s">
        <v>730</v>
      </c>
      <c r="B8" s="6" t="n">
        <v>-661792</v>
      </c>
      <c r="C8" s="6" t="n">
        <v>-80556</v>
      </c>
    </row>
    <row r="9" spans="1:3">
      <c r="A9" s="4" t="s">
        <v>731</v>
      </c>
      <c r="B9" s="6" t="n">
        <v>-369291</v>
      </c>
      <c r="C9" s="6" t="n">
        <v>40163</v>
      </c>
    </row>
    <row r="10" spans="1:3">
      <c r="A10" s="4" t="s">
        <v>732</v>
      </c>
      <c r="B10" s="6" t="n">
        <v>-1031083</v>
      </c>
      <c r="C10" s="6" t="n">
        <v>-40393</v>
      </c>
    </row>
    <row r="11" spans="1:3">
      <c r="A11" s="4" t="s">
        <v>733</v>
      </c>
      <c r="B11" s="6" t="n">
        <v>84547</v>
      </c>
      <c r="C11" s="6" t="n">
        <v>97710</v>
      </c>
    </row>
    <row r="12" spans="1:3">
      <c r="A12" s="4" t="s">
        <v>734</v>
      </c>
      <c r="B12" s="4" t="s">
        <v>42</v>
      </c>
      <c r="C12" s="4" t="s">
        <v>42</v>
      </c>
    </row>
    <row r="13" spans="1:3">
      <c r="A13" s="4" t="s">
        <v>735</v>
      </c>
      <c r="B13" s="6" t="n">
        <v>84547</v>
      </c>
      <c r="C13" s="6" t="n">
        <v>97710</v>
      </c>
    </row>
    <row r="14" spans="1:3">
      <c r="A14" s="4" t="s">
        <v>736</v>
      </c>
      <c r="B14" s="6" t="n">
        <v>11129</v>
      </c>
      <c r="C14" s="6" t="n">
        <v>3917</v>
      </c>
    </row>
    <row r="15" spans="1:3">
      <c r="A15" s="4" t="s">
        <v>737</v>
      </c>
      <c r="B15" s="4" t="s">
        <v>42</v>
      </c>
      <c r="C15" s="4" t="s">
        <v>42</v>
      </c>
    </row>
    <row r="16" spans="1:3">
      <c r="A16" s="4" t="s">
        <v>738</v>
      </c>
      <c r="B16" s="6" t="n">
        <v>11129</v>
      </c>
      <c r="C16" s="6" t="n">
        <v>3917</v>
      </c>
    </row>
    <row r="17" spans="1:3">
      <c r="A17" s="4" t="s">
        <v>739</v>
      </c>
      <c r="B17" s="6" t="n">
        <v>1320087</v>
      </c>
      <c r="C17" s="6" t="n">
        <v>1599387</v>
      </c>
    </row>
    <row r="18" spans="1:3">
      <c r="A18" s="4" t="s">
        <v>740</v>
      </c>
    </row>
    <row r="19" spans="1:3">
      <c r="A19" s="4" t="s">
        <v>723</v>
      </c>
      <c r="B19" s="6" t="n">
        <v>1539191</v>
      </c>
      <c r="C19" s="6" t="n">
        <v>3170210</v>
      </c>
    </row>
    <row r="20" spans="1:3">
      <c r="A20" s="4" t="s">
        <v>724</v>
      </c>
      <c r="B20" s="6" t="n">
        <v>1200168</v>
      </c>
      <c r="C20" s="6" t="n">
        <v>2609872</v>
      </c>
    </row>
    <row r="21" spans="1:3">
      <c r="A21" s="4" t="s">
        <v>725</v>
      </c>
      <c r="B21" s="5" t="n">
        <v>339023</v>
      </c>
      <c r="C21" s="5" t="n">
        <v>560338</v>
      </c>
    </row>
    <row r="22" spans="1:3">
      <c r="A22" s="4" t="s">
        <v>726</v>
      </c>
      <c r="B22" s="4" t="s">
        <v>709</v>
      </c>
      <c r="C22" s="4" t="s">
        <v>741</v>
      </c>
    </row>
    <row r="23" spans="1:3">
      <c r="A23" s="4" t="s">
        <v>729</v>
      </c>
      <c r="B23" s="5" t="n">
        <v>770667</v>
      </c>
      <c r="C23" s="5" t="n">
        <v>928720</v>
      </c>
    </row>
    <row r="24" spans="1:3">
      <c r="A24" s="4" t="s">
        <v>730</v>
      </c>
      <c r="B24" s="6" t="n">
        <v>-431644</v>
      </c>
      <c r="C24" s="6" t="n">
        <v>-368382</v>
      </c>
    </row>
    <row r="25" spans="1:3">
      <c r="A25" s="4" t="s">
        <v>733</v>
      </c>
      <c r="B25" s="6" t="n">
        <v>83281</v>
      </c>
      <c r="C25" s="6" t="n">
        <v>97286</v>
      </c>
    </row>
    <row r="26" spans="1:3">
      <c r="A26" s="4" t="s">
        <v>736</v>
      </c>
      <c r="B26" s="6" t="n">
        <v>9400</v>
      </c>
      <c r="C26" s="4" t="s">
        <v>42</v>
      </c>
    </row>
    <row r="27" spans="1:3">
      <c r="A27" s="4" t="s">
        <v>739</v>
      </c>
      <c r="B27" s="6" t="n">
        <v>1132858</v>
      </c>
      <c r="C27" s="6" t="n">
        <v>1436588</v>
      </c>
    </row>
    <row r="28" spans="1:3">
      <c r="A28" s="4" t="s">
        <v>742</v>
      </c>
    </row>
    <row r="29" spans="1:3">
      <c r="A29" s="4" t="s">
        <v>723</v>
      </c>
      <c r="B29" s="6" t="n">
        <v>896819</v>
      </c>
      <c r="C29" s="6" t="n">
        <v>1330545</v>
      </c>
    </row>
    <row r="30" spans="1:3">
      <c r="A30" s="4" t="s">
        <v>724</v>
      </c>
      <c r="B30" s="6" t="n">
        <v>911941</v>
      </c>
      <c r="C30" s="6" t="n">
        <v>842098</v>
      </c>
    </row>
    <row r="31" spans="1:3">
      <c r="A31" s="4" t="s">
        <v>725</v>
      </c>
      <c r="B31" s="5" t="n">
        <v>-15122</v>
      </c>
      <c r="C31" s="5" t="n">
        <v>488447</v>
      </c>
    </row>
    <row r="32" spans="1:3">
      <c r="A32" s="4" t="s">
        <v>726</v>
      </c>
      <c r="B32" s="4" t="s">
        <v>743</v>
      </c>
      <c r="C32" s="4" t="s">
        <v>744</v>
      </c>
    </row>
    <row r="33" spans="1:3">
      <c r="A33" s="4" t="s">
        <v>729</v>
      </c>
      <c r="B33" s="5" t="n">
        <v>215026</v>
      </c>
      <c r="C33" s="5" t="n">
        <v>200621</v>
      </c>
    </row>
    <row r="34" spans="1:3">
      <c r="A34" s="4" t="s">
        <v>730</v>
      </c>
      <c r="B34" s="6" t="n">
        <v>-230148</v>
      </c>
      <c r="C34" s="6" t="n">
        <v>287826</v>
      </c>
    </row>
    <row r="35" spans="1:3">
      <c r="A35" s="4" t="s">
        <v>733</v>
      </c>
      <c r="B35" s="6" t="n">
        <v>1266</v>
      </c>
      <c r="C35" s="6" t="n">
        <v>424</v>
      </c>
    </row>
    <row r="36" spans="1:3">
      <c r="A36" s="4" t="s">
        <v>736</v>
      </c>
      <c r="B36" s="6" t="n">
        <v>1729</v>
      </c>
      <c r="C36" s="6" t="n">
        <v>3917</v>
      </c>
    </row>
    <row r="37" spans="1:3">
      <c r="A37" s="4" t="s">
        <v>739</v>
      </c>
      <c r="B37" s="6" t="n">
        <v>176568</v>
      </c>
      <c r="C37" s="6" t="n">
        <v>137189</v>
      </c>
    </row>
    <row r="38" spans="1:3">
      <c r="A38" s="4" t="s">
        <v>745</v>
      </c>
    </row>
    <row r="39" spans="1:3">
      <c r="A39" s="4" t="s">
        <v>739</v>
      </c>
      <c r="B39" s="5" t="n">
        <v>10661</v>
      </c>
      <c r="C39" s="5" t="n">
        <v>256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outlineLevelCol="0"/>
  <cols>
    <col customWidth="1" max="1" min="1" width="80"/>
    <col customWidth="1" max="2" min="2" width="13"/>
    <col customWidth="1" max="3" min="3" width="76"/>
    <col customWidth="1" max="4" min="4" width="76"/>
    <col customWidth="1" max="5" min="5" width="76"/>
    <col customWidth="1" max="6" min="6" width="14"/>
    <col customWidth="1" max="7" min="7" width="7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746</v>
      </c>
      <c r="B1" s="2" t="s">
        <v>747</v>
      </c>
      <c r="C1" s="2" t="s">
        <v>748</v>
      </c>
      <c r="D1" s="2" t="s">
        <v>749</v>
      </c>
      <c r="E1" s="2" t="s">
        <v>750</v>
      </c>
      <c r="F1" s="2" t="s">
        <v>751</v>
      </c>
      <c r="G1" s="2" t="s">
        <v>752</v>
      </c>
      <c r="H1" s="2" t="s">
        <v>521</v>
      </c>
      <c r="I1" s="2" t="s">
        <v>524</v>
      </c>
      <c r="J1" s="2" t="s">
        <v>527</v>
      </c>
      <c r="K1" s="2" t="s">
        <v>530</v>
      </c>
      <c r="L1" s="2" t="s">
        <v>531</v>
      </c>
      <c r="M1" s="2" t="s">
        <v>533</v>
      </c>
      <c r="N1" s="2" t="s">
        <v>534</v>
      </c>
      <c r="O1" s="2" t="s">
        <v>535</v>
      </c>
      <c r="P1" s="2" t="s">
        <v>2</v>
      </c>
      <c r="Q1" s="2" t="s">
        <v>37</v>
      </c>
    </row>
    <row r="2" spans="1:17">
      <c r="A2" s="4" t="s">
        <v>552</v>
      </c>
      <c r="P2" s="5" t="n">
        <v>1102022</v>
      </c>
      <c r="Q2" s="5" t="n">
        <v>295426</v>
      </c>
    </row>
    <row r="3" spans="1:17">
      <c r="A3" s="4" t="s">
        <v>551</v>
      </c>
      <c r="P3" s="5" t="n">
        <v>126604</v>
      </c>
      <c r="Q3" s="5" t="n">
        <v>50741</v>
      </c>
    </row>
    <row r="4" spans="1:17">
      <c r="A4" s="4" t="s">
        <v>608</v>
      </c>
    </row>
    <row r="5" spans="1:17">
      <c r="A5" s="4" t="s">
        <v>609</v>
      </c>
      <c r="H5" s="6" t="n">
        <v>20688</v>
      </c>
      <c r="I5" s="6" t="n">
        <v>23331</v>
      </c>
      <c r="J5" s="6" t="n">
        <v>18750</v>
      </c>
      <c r="K5" s="6" t="n">
        <v>19998</v>
      </c>
      <c r="L5" s="6" t="n">
        <v>18180</v>
      </c>
      <c r="M5" s="6" t="n">
        <v>4443</v>
      </c>
      <c r="N5" s="6" t="n">
        <v>30000</v>
      </c>
      <c r="O5" s="6" t="n">
        <v>20000</v>
      </c>
    </row>
    <row r="6" spans="1:17">
      <c r="A6" s="4" t="s">
        <v>551</v>
      </c>
      <c r="H6" s="5" t="n">
        <v>12000</v>
      </c>
      <c r="I6" s="5" t="n">
        <v>14000</v>
      </c>
      <c r="J6" s="5" t="n">
        <v>12000</v>
      </c>
      <c r="K6" s="5" t="n">
        <v>12000</v>
      </c>
      <c r="L6" s="5" t="n">
        <v>10000</v>
      </c>
      <c r="N6" s="5" t="n">
        <v>12000</v>
      </c>
      <c r="O6" s="5" t="n">
        <v>10000</v>
      </c>
    </row>
    <row r="7" spans="1:17">
      <c r="A7" s="4" t="s">
        <v>753</v>
      </c>
      <c r="H7" s="8" t="n">
        <v>0.58</v>
      </c>
      <c r="I7" s="8" t="n">
        <v>0.6</v>
      </c>
      <c r="J7" s="8" t="n">
        <v>0.64</v>
      </c>
      <c r="K7" s="8" t="n">
        <v>0.6</v>
      </c>
      <c r="L7" s="8" t="n">
        <v>0.55</v>
      </c>
      <c r="N7" s="8" t="n">
        <v>0.4</v>
      </c>
      <c r="O7" s="8" t="n">
        <v>0.5</v>
      </c>
    </row>
    <row r="8" spans="1:17">
      <c r="A8" s="4" t="s">
        <v>754</v>
      </c>
    </row>
    <row r="9" spans="1:17">
      <c r="A9" s="4" t="s">
        <v>755</v>
      </c>
      <c r="B9" s="5" t="n">
        <v>130000</v>
      </c>
    </row>
    <row r="10" spans="1:17">
      <c r="A10" s="4" t="s">
        <v>756</v>
      </c>
    </row>
    <row r="11" spans="1:17">
      <c r="A11" s="4" t="s">
        <v>609</v>
      </c>
      <c r="F11" s="6" t="n">
        <v>21048</v>
      </c>
    </row>
    <row r="12" spans="1:17">
      <c r="A12" s="4" t="s">
        <v>551</v>
      </c>
      <c r="F12" s="5" t="n">
        <v>12000</v>
      </c>
    </row>
    <row r="13" spans="1:17">
      <c r="A13" s="4" t="s">
        <v>753</v>
      </c>
      <c r="F13" s="8" t="n">
        <v>0.57</v>
      </c>
    </row>
    <row r="14" spans="1:17">
      <c r="A14" s="4" t="s">
        <v>757</v>
      </c>
    </row>
    <row r="15" spans="1:17">
      <c r="A15" s="4" t="s">
        <v>595</v>
      </c>
      <c r="C15" s="6" t="n">
        <v>36765</v>
      </c>
    </row>
    <row r="16" spans="1:17">
      <c r="A16" s="4" t="s">
        <v>596</v>
      </c>
      <c r="C16" s="8" t="n">
        <v>0.65</v>
      </c>
    </row>
    <row r="17" spans="1:17">
      <c r="A17" s="4" t="s">
        <v>597</v>
      </c>
      <c r="C17" s="5" t="n">
        <v>23897</v>
      </c>
    </row>
    <row r="18" spans="1:17">
      <c r="A18" s="4" t="s">
        <v>758</v>
      </c>
      <c r="C18" s="6" t="n">
        <v>36758</v>
      </c>
    </row>
    <row r="19" spans="1:17">
      <c r="A19" s="4" t="s">
        <v>561</v>
      </c>
      <c r="C19" s="8" t="n">
        <v>1.5</v>
      </c>
    </row>
    <row r="20" spans="1:17">
      <c r="A20" s="4" t="s">
        <v>604</v>
      </c>
      <c r="C20" s="5" t="n">
        <v>1103</v>
      </c>
    </row>
    <row r="21" spans="1:17">
      <c r="A21" s="4" t="s">
        <v>599</v>
      </c>
      <c r="C21" s="4" t="s">
        <v>602</v>
      </c>
    </row>
    <row r="22" spans="1:17">
      <c r="A22" s="4" t="s">
        <v>759</v>
      </c>
    </row>
    <row r="23" spans="1:17">
      <c r="A23" s="4" t="s">
        <v>595</v>
      </c>
      <c r="D23" s="6" t="n">
        <v>551600</v>
      </c>
      <c r="E23" s="6" t="n">
        <v>205883</v>
      </c>
      <c r="G23" s="6" t="n">
        <v>198530</v>
      </c>
    </row>
    <row r="24" spans="1:17">
      <c r="A24" s="4" t="s">
        <v>596</v>
      </c>
      <c r="D24" s="8" t="n">
        <v>0.65</v>
      </c>
      <c r="E24" s="8" t="n">
        <v>0.65</v>
      </c>
      <c r="G24" s="8" t="n">
        <v>0.65</v>
      </c>
    </row>
    <row r="25" spans="1:17">
      <c r="A25" s="4" t="s">
        <v>597</v>
      </c>
      <c r="D25" s="5" t="n">
        <v>516177</v>
      </c>
      <c r="E25" s="5" t="n">
        <v>133824</v>
      </c>
      <c r="G25" s="5" t="n">
        <v>129044</v>
      </c>
    </row>
    <row r="26" spans="1:17">
      <c r="A26" s="4" t="s">
        <v>758</v>
      </c>
      <c r="D26" s="6" t="n">
        <v>794110</v>
      </c>
      <c r="E26" s="6" t="n">
        <v>198516</v>
      </c>
      <c r="G26" s="6" t="n">
        <v>198516</v>
      </c>
    </row>
    <row r="27" spans="1:17">
      <c r="A27" s="4" t="s">
        <v>561</v>
      </c>
      <c r="D27" s="8" t="n">
        <v>1.5</v>
      </c>
      <c r="E27" s="8" t="n">
        <v>1.5</v>
      </c>
      <c r="G27" s="8" t="n">
        <v>1.5</v>
      </c>
    </row>
    <row r="28" spans="1:17">
      <c r="A28" s="4" t="s">
        <v>604</v>
      </c>
      <c r="D28" s="5" t="n">
        <v>23823</v>
      </c>
      <c r="E28" s="5" t="n">
        <v>6176</v>
      </c>
      <c r="G28" s="5" t="n">
        <v>5955</v>
      </c>
    </row>
    <row r="29" spans="1:17">
      <c r="A29" s="4" t="s">
        <v>599</v>
      </c>
      <c r="D29" s="4" t="s">
        <v>602</v>
      </c>
      <c r="E29" s="4" t="s">
        <v>602</v>
      </c>
      <c r="G29" s="4" t="s">
        <v>602</v>
      </c>
    </row>
    <row r="30" spans="1:17">
      <c r="A30" s="4" t="s">
        <v>552</v>
      </c>
      <c r="D30" s="5" t="n">
        <v>242518</v>
      </c>
    </row>
    <row r="31" spans="1:17">
      <c r="A31" s="4" t="s">
        <v>760</v>
      </c>
    </row>
    <row r="32" spans="1:17">
      <c r="A32" s="4" t="s">
        <v>758</v>
      </c>
      <c r="E32" s="6" t="n">
        <v>2058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6:05:36Z</dcterms:created>
  <dcterms:modified xmlns:dcterms="http://purl.org/dc/terms/" xmlns:xsi="http://www.w3.org/2001/XMLSchema-instance" xsi:type="dcterms:W3CDTF">2020-05-13T16:05:36Z</dcterms:modified>
</cp:coreProperties>
</file>